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SUMMARY OF SIGNIFICANT ACCOU" sheetId="8" r:id="rId8"/>
    <s:sheet name="3. NOTES RECEIVABLE" sheetId="9" r:id="rId9"/>
    <s:sheet name="4. INVENTORY" sheetId="10" r:id="rId10"/>
    <s:sheet name="5. ACCRUED EXPENSES" sheetId="11" r:id="rId11"/>
    <s:sheet name="6. INTANGIBLE ASSETS, NET" sheetId="12" r:id="rId12"/>
    <s:sheet name="7. RELATED PARTIES" sheetId="13" r:id="rId13"/>
    <s:sheet name="8. SECURED CONVERTIBLE PROMISSO" sheetId="14" r:id="rId14"/>
    <s:sheet name="9. STOCKHOLDERS' EQUITY" sheetId="15" r:id="rId15"/>
    <s:sheet name="10. STOCK-BASED COMPENSATION" sheetId="16" r:id="rId16"/>
    <s:sheet name="11. COMMITMENTS AND CONTINGENCI" sheetId="17" r:id="rId17"/>
    <s:sheet name="12. SUBSEQUENT EVENTS" sheetId="18" r:id="rId18"/>
    <s:sheet name="2. SUMMARY OF SIGNIFICANT ACC19" sheetId="19" r:id="rId19"/>
    <s:sheet name="3. NOTES RECEIVABLE (Tables)" sheetId="20" r:id="rId20"/>
    <s:sheet name="4. INVENTORY (Tables)" sheetId="21" r:id="rId21"/>
    <s:sheet name="5. ACCRUED EXPENSES (Tables)" sheetId="22" r:id="rId22"/>
    <s:sheet name="6. INTANGIBLE ASSETS, NET (Tabl" sheetId="23" r:id="rId23"/>
    <s:sheet name="7. RELATED PARTIES (Tables)" sheetId="24" r:id="rId24"/>
    <s:sheet name="8. SECURED CONVERTIBLE PROMIS25" sheetId="25" r:id="rId25"/>
    <s:sheet name="10. STOCK-BASED COMPENSATION (T" sheetId="26" r:id="rId26"/>
    <s:sheet name="2. SUMMARY OF SIGNIFICANT ACC27" sheetId="27" r:id="rId27"/>
    <s:sheet name="3. NOTES RECEIVABLE (Details)" sheetId="28" r:id="rId28"/>
    <s:sheet name="3. NOTES RECEIVABLE (Details Na" sheetId="29" r:id="rId29"/>
    <s:sheet name="4. INVENTORY (Details)" sheetId="30" r:id="rId30"/>
    <s:sheet name="5. ACCRUED EXPENSES (Details)" sheetId="31" r:id="rId31"/>
    <s:sheet name="6. INTANGIBLE ASSETS, NET (Deta" sheetId="32" r:id="rId32"/>
    <s:sheet name="6. INTANGIBLE ASSETS, NET (De33" sheetId="33" r:id="rId33"/>
    <s:sheet name="7. RELATED PARTIES (Details)" sheetId="34" r:id="rId34"/>
    <s:sheet name="7. RELATED PARTIES (Details Nar" sheetId="35" r:id="rId35"/>
    <s:sheet name="8. SECURED CONVERTIBLE PROMIS36" sheetId="36" r:id="rId36"/>
    <s:sheet name="8. SECURED CONVERTIBLE PROMIS37" sheetId="37" r:id="rId37"/>
    <s:sheet name="9. STOCKHOLDERS' EQUITY (Detail" sheetId="38" r:id="rId38"/>
    <s:sheet name="10. STOCK-BASED COMPENSATION (D" sheetId="39" r:id="rId39"/>
    <s:sheet name="10. STOCK-BASED COMPENSATION 40" sheetId="40" r:id="rId40"/>
    <s:sheet name="10. STOCK-BASED COMPENSATION 41" sheetId="41" r:id="rId41"/>
    <s:sheet name="11. COMMITMENTS AND CONTINGEN42" sheetId="42" r:id="rId42"/>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5</t>
  </si>
  <si>
    <t>Nov. 16, 2015</t>
  </si>
  <si>
    <t>Document And Entity Information</t>
  </si>
  <si>
    <t>Entity Registrant Name</t>
  </si>
  <si>
    <t>CannaVEST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Note 2)</t>
  </si>
  <si>
    <t>Accounts receivable, net (Note 2)</t>
  </si>
  <si>
    <t>Notes receivable - current portion (Note 3)</t>
  </si>
  <si>
    <t>Prepaid inventory</t>
  </si>
  <si>
    <t>Inventory (Note 4)</t>
  </si>
  <si>
    <t>Prepaid expenses and other current assets</t>
  </si>
  <si>
    <t>Total current assets</t>
  </si>
  <si>
    <t>Property &amp; equipment, net (Note 2)</t>
  </si>
  <si>
    <t>Intangibles, net (Note 6)</t>
  </si>
  <si>
    <t>Goodwill (Note 2)</t>
  </si>
  <si>
    <t>Note receivable - long term portion (Note 3)</t>
  </si>
  <si>
    <t>Total other assets</t>
  </si>
  <si>
    <t>Total assets</t>
  </si>
  <si>
    <t>Current liabilities</t>
  </si>
  <si>
    <t>Accounts payable</t>
  </si>
  <si>
    <t>Accrued expenses (Note 5)</t>
  </si>
  <si>
    <t>Secured convertible promissory notes payable, net (Note 8)</t>
  </si>
  <si>
    <t>Total current liabilities</t>
  </si>
  <si>
    <t>Commitments and contingencies (Note 11)</t>
  </si>
  <si>
    <t xml:space="preserve"> </t>
  </si>
  <si>
    <t>Stockholders' equity (Note 9)</t>
  </si>
  <si>
    <t>Preferred stock, par value $0.0001; 10,000,000 shares authorized; no shares issued and outstanding</t>
  </si>
  <si>
    <t>Common stock, par value $0.0001; 190,000,000 shares authorized; 35,141,666 and 33,419,166 shares issued and outstanding as of September 30, 2015 and December 31, 2014,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 par value</t>
  </si>
  <si>
    <t>$ .0001</t>
  </si>
  <si>
    <t>Preferred stock - shares authorized</t>
  </si>
  <si>
    <t>Preferred stock - shares issued</t>
  </si>
  <si>
    <t>Preferred stock - shares outstanding</t>
  </si>
  <si>
    <t>Common stock - par value</t>
  </si>
  <si>
    <t>Common stock - shares authorized</t>
  </si>
  <si>
    <t>Common stock - shares issued</t>
  </si>
  <si>
    <t>Common stock - shares outstanding</t>
  </si>
  <si>
    <t>CONDENSED CONSOLIDATED STATEMENTS OF OPERATIONS (UNAUDITED) - USD ($)</t>
  </si>
  <si>
    <t>3 Months Ended</t>
  </si>
  <si>
    <t>Sep. 30, 2014</t>
  </si>
  <si>
    <t>Income Statement [Abstract]</t>
  </si>
  <si>
    <t>Product sales, net</t>
  </si>
  <si>
    <t>Cost of Goods Sold</t>
  </si>
  <si>
    <t>Gross Profit</t>
  </si>
  <si>
    <t>Litigation settlement income</t>
  </si>
  <si>
    <t>Operating Expenses:</t>
  </si>
  <si>
    <t>Selling, general and administrative</t>
  </si>
  <si>
    <t>Research and development</t>
  </si>
  <si>
    <t>Total Operating Expenses</t>
  </si>
  <si>
    <t>Operating (Loss) Income</t>
  </si>
  <si>
    <t>Other income (expense):</t>
  </si>
  <si>
    <t>Interest income</t>
  </si>
  <si>
    <t>Interest expense</t>
  </si>
  <si>
    <t>Allocated losses on equity investment</t>
  </si>
  <si>
    <t>Gain on sale of equity investment</t>
  </si>
  <si>
    <t>Total Other Income (Expense)</t>
  </si>
  <si>
    <t>(Loss) income before taxes</t>
  </si>
  <si>
    <t>Provision for income taxes</t>
  </si>
  <si>
    <t>Net (Loss) Income</t>
  </si>
  <si>
    <t>(Loss) income per share - basic &amp; diluted</t>
  </si>
  <si>
    <t>$ (.03)</t>
  </si>
  <si>
    <t>$ (.01)</t>
  </si>
  <si>
    <t>$ (.16)</t>
  </si>
  <si>
    <t>$ .24</t>
  </si>
  <si>
    <t>Weighted average number of shares - basic &amp; diluted</t>
  </si>
  <si>
    <t>CONDENSED CONSOLIDATED STATEMENTS OF STOCKHOLDERS' EQUITY (UNAUDITED) - 9 months ended Sep. 30, 2015 - USD ($)</t>
  </si>
  <si>
    <t>Common Stock [Member]</t>
  </si>
  <si>
    <t>Additional Paid-In Capital</t>
  </si>
  <si>
    <t>Accumulated Deficit</t>
  </si>
  <si>
    <t>Total</t>
  </si>
  <si>
    <t>Beginning balance, shares at Dec. 31, 2014</t>
  </si>
  <si>
    <t>Beginning balance, value at Dec. 31, 2014</t>
  </si>
  <si>
    <t>Shares issued for cash (net of expenses), shares</t>
  </si>
  <si>
    <t>Shares issued for cash (net of expenses), value</t>
  </si>
  <si>
    <t>Shares issued pursuant to underwriting services, shares</t>
  </si>
  <si>
    <t>Shares issued pursuant to underwriting services, value</t>
  </si>
  <si>
    <t>Shares issued pursuant to professional services, shares</t>
  </si>
  <si>
    <t>Shares issued pursuant to professional services, value</t>
  </si>
  <si>
    <t>Stock-based compensation, shares</t>
  </si>
  <si>
    <t>Stock-based compensation, value</t>
  </si>
  <si>
    <t>Net loss</t>
  </si>
  <si>
    <t>Ending balance, shares at Sep. 30, 2015</t>
  </si>
  <si>
    <t>Ending balance, value at Sep. 30, 2015</t>
  </si>
  <si>
    <t>CONDENSED CONSOLIDATED STATEMENTS OF CASH FLOWS (UNAUDITED) - USD ($)</t>
  </si>
  <si>
    <t>OPERATING ACTIVITIES</t>
  </si>
  <si>
    <t>Net (loss) income</t>
  </si>
  <si>
    <t>Adjustments to reconcile net (loss) income to net cash used in operating activities:</t>
  </si>
  <si>
    <t>Depreciation and amortization</t>
  </si>
  <si>
    <t>Amortization of debt discount</t>
  </si>
  <si>
    <t>Stock issued pursuant to employment agreement</t>
  </si>
  <si>
    <t>Stock-based compensation</t>
  </si>
  <si>
    <t>Stock issued for services</t>
  </si>
  <si>
    <t>Loss on equity investment</t>
  </si>
  <si>
    <t>Interest accrued on notes receivable</t>
  </si>
  <si>
    <t>Bad debt expense</t>
  </si>
  <si>
    <t>Change in operating assets and liabilities:</t>
  </si>
  <si>
    <t>Inventory</t>
  </si>
  <si>
    <t>Accounts receivable</t>
  </si>
  <si>
    <t>Accounts payable and accrued expenses</t>
  </si>
  <si>
    <t>Net cash used in operating activities</t>
  </si>
  <si>
    <t>INVESTING ACTIVITIES</t>
  </si>
  <si>
    <t>Purchase of equipment</t>
  </si>
  <si>
    <t>Note receivable from legal settlement</t>
  </si>
  <si>
    <t>Issuance of note receivable</t>
  </si>
  <si>
    <t>Repayment of principal on notes receivable</t>
  </si>
  <si>
    <t>Net cash used in investing activities</t>
  </si>
  <si>
    <t>FINANCING ACTIVITIES</t>
  </si>
  <si>
    <t>Common stock issued for cash</t>
  </si>
  <si>
    <t>Proceeds from convertible debt</t>
  </si>
  <si>
    <t>Convertible debt issuance costs</t>
  </si>
  <si>
    <t>Payment of loan from Roen Ventures</t>
  </si>
  <si>
    <t>Repayment of related party loan</t>
  </si>
  <si>
    <t>Net cash provided by financing activities</t>
  </si>
  <si>
    <t>Net (decrease) increase in cash</t>
  </si>
  <si>
    <t>Cash, beginning of period</t>
  </si>
  <si>
    <t>Cash, end of period</t>
  </si>
  <si>
    <t>Supplemental disclosure of non-cash transactions:</t>
  </si>
  <si>
    <t>Conversion of line of credit to common stock</t>
  </si>
  <si>
    <t>Conversion of accounts receivable to notes receivable</t>
  </si>
  <si>
    <t>Common stock to be issued</t>
  </si>
  <si>
    <t>Common stock received in exchange for sale of investment</t>
  </si>
  <si>
    <t>Supplemental cash flow disclosures:</t>
  </si>
  <si>
    <t>Interest paid</t>
  </si>
  <si>
    <t>Taxes paid</t>
  </si>
  <si>
    <t>1. ORGANIZATION AND BUSINESS</t>
  </si>
  <si>
    <t>Organization And Business</t>
  </si>
  <si>
    <t>ORGANIZATION AND BUSINESS</t>
  </si>
  <si>
    <t>CannaVest
Corp. (formerly Foreclosure Solutions, Inc.) (the Company, we, our or us)
develops, produces, markets and sells raw materials and end consumer products containing the hemp plant extract, Cannabidiol (CBD),
to the nutraceutical, beauty care, pet care and functional food sectors. The Company is currently establishing pilot hemp growing
operations in the United States with the goal of establishing domestic industrial hemp operations in the future.</t>
  </si>
  <si>
    <t>2. SUMMARY OF SIGNIFICANT ACCOUNTING POLICIES</t>
  </si>
  <si>
    <t>Accounting Policies [Abstract]</t>
  </si>
  <si>
    <t>SUMMARY OF SIGNIFICANT ACCOUNTING POLICIES</t>
  </si>
  <si>
    <t>Basis
of Presentation The
unaudited condensed consolidat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4, filed with the SEC on
the Companys Annual Report on Form 10-K filed on March 31, 2015. The results for the three and nine months ended September
30, 2015, are not necessarily indicative of the results to be expected for the full year ending December 31, 2015. Use
of Estimates Reportable
Segment Cash
and Cash Equivalents Concentrations
of Credit Risk At
September 30, 2015 the Company had a note receivable of $1,291,068 from MediJane Holdings, Inc., and two separate notes receivable
of $402,081 and $2,000,000 from Medical Marijuana, Inc., a Company stockholder (MJNA). In addition, two customers
represented 89.0% of our accounts receivable balance at September 30, 2015. Sales from two customers accounted for 36.9% of total
sales for the nine months ended September 30, 2015. Accounts
Receivable Management
has determined the allowance for doubtful accounts by regularly evaluating individual customer receivables and considering a customers
financial condition and credit history, and current economic conditions. As of each of September 30, 2015 and December 31, 2014,
the Company had recorded an allowance for doubtful accounts related to accounts receivable in the amount of $100,000. Revenue
Recognition Revenue Recognition Sales
Tax Shipping
and Handling Returns
Finished Products Bulk
Oil Products There
was no allowance for customer returns at September 30, 2015 or December 31, 2014 due to insignificant return amounts experienced
to date. Compensation
and Benefits Stock-Based
Compensation The
Company recognizes stock-based compensation for equity awards granted to employees, officers, and directors as compensation and
benefits expense in the condensed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in the condensed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ventory Property
&amp; Equipment Fair
Value of Financial Instruments Financial Instruments Goodwill
and Intangible Assets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three and nine months ended September 30, 2015 and 2014 there were no impairments. Long-Lived
Assets Accounting for the Impairment or Disposal of Long-Lived Assets Debt
Issuance Costs - Loss
per Share Earnings
per Share Research
and Development Expense Income
Taxes Income Taxes Recent
Issued and Newly Adopted Accounting Pronouncements In
May 2014, the FASB issued Accounting Standards Update (ASU) 2014-09, Revenue from Contracts with Customers (Topic 606) In
August 2014, the FASB In
April 2015, the FASB issued ASU 2015-03, Interest  Imputation of Interest (Subtopic 835-30): Simplifying the Presentation
of Debt Issuance Costs In
July 2015, the FASB issued ASU 2015-11, Simplifying the Measurement of Inventory (Topic 330)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t>
  </si>
  <si>
    <t>Receivables [Abstract]</t>
  </si>
  <si>
    <t>NOTES RECEIVABLE</t>
  </si>
  <si>
    <t>Notes
receivable at September 30, 2015 and December 31, 2014 was comprised of the following:
September
30, 2015 December
31, 2014
Dixie Botanicals note and accrued interest $  $ 335,173
MediJane Holdings note and accrued interest 1,291,068 1,200,000
Medical Marijuana, Inc. settlement note and accrued interest 402,081 
Medical Marijuana, Inc. promissory note 2,000,000 
3,693,149 1,535,173
Allowance for uncollectible notes receivable (200,000 ) 
Less current portion (3,321,873 ) 1,508,468
Long-term portion $ 171,276 $ 26,705 The
Dixie Botanicals note related to an accounts receivable balance that was due on December 31, 2013. On January 10, 2014, MJNA,
a Company stockholder, agreed to assume $725,000 of the accounts receivable balance and the Company wrote-off $11,496. MJNA paid
the Company $125,000 on January 17, 2014 towards this balance. The remaining $600,000 was subject to a promissory note between
the parties, whereby MJNA made monthly payments including interest at 7% per annum over a two year period. A final payment of
$150,000 was made by MJNA to the Company in September 2015 in full satisfaction of the note. The
MediJane Holdings (MJMD) note relates to the sale of Company products in exchange for a convertible promissory note
in the amount of $1,200,000. The full amount of $1,200,000 was due on June 23, 2015 along with accrued interest at 10%. The Company
has the option to convert the full amount of the note, along with accrued interest into shares of common stock of MJMD. (See Note
12) The
MJNA settlement note relates to an agreement as reported in the Companys Form 8-K filed with the SEC on July 20, 2015 (the
July Form 8-K). As further discussed in the July Form 8-K, on July 14, 2015, the Company entered into a settlement
agreement with MJNA, HempMeds PX, LLC, Kannaway, LLC, General Hemp, LLC, HDDC Holdings, LLC, Rabbit Hole Technologies, Inc., Hemp
Deposit and Distribution Corporation and MJNA Holdings, LLC (collectively, the MJNA Parties) to settle multiple
litigation matters between the Company and certain MJNA Parties (the Settlement Agreement). In particular, the Settlement
Agreement provides for the dismissal with prejudice of all claims and counterclaims alleged in litigation previously reported
in the Companys Report on Form 10-Q for the period ended March 31, 2015. As a result of the Settlement Agreement, the Company
recognized a gain of $756,714 in the accompanying condensed consolidated statements of operations for the three and nine months
ended September 30, 2015. Pursuant
to the Settlement Agreement, the MJNA Parties paid the Company the sum of $150,000 and delivered a promissory note in the principal
amount of $600,000, bearing interest at the rate of 6% per annum, payable in six equal monthly installments of $101,757 commencing
August 15, 2015. The promissory note is secured by shares of the Companys common stock held by the MJNA Parties. Also pursuant
to the Settlement Agreement, the MJNA Parties assigned and transferred to the Company certain domain names previously owned by
the MJNA Parties related to the Companys products, and the Company assigned and transferred to Medical Marijuana, Inc.
all of the Companys right, title and interest in and to certain trademarks including those bearing the name Real Scientific
Hemp Oil, RSHO, Cannabis Beauty and Cannabis Beauty Defined. On
August 24, 2015, Company products were sold to MJNA totaling $2,000,000 in exchange for a promissory note. The note bears interest
at 6% per annum, and is payable in twelve equal monthly installments commencing November 1, 2015, and is secured by 2,000,000
shares of Company common stock.</t>
  </si>
  <si>
    <t>4. INVENTORY</t>
  </si>
  <si>
    <t>Inventory Disclosure [Abstract]</t>
  </si>
  <si>
    <t>INVENTORY</t>
  </si>
  <si>
    <t xml:space="preserve">Inventory
at September 30, 2015 and December 31, 2014 was comprised of the following:
September
30, 2015 December
31, 2014
Raw materials $ 7,934,975 $ 11,209,119
Finished goods 596,527 457,132
$ 8,531,502 $ 11,666,251 </t>
  </si>
  <si>
    <t>5. ACCRUED EXPENSES</t>
  </si>
  <si>
    <t>Payables and Accruals [Abstract]</t>
  </si>
  <si>
    <t>ACCRUED EXPENSES</t>
  </si>
  <si>
    <t xml:space="preserve">Accrued
expenses at September 30, 2015 and December 31, 2014 were as follows:
September
30, 2015 December
31, 2014
Accrued payroll expenses $ 108,772 $ 68,920
Other accrued liabilities 170,104 49,286
$ 278,876 $ 118,206 </t>
  </si>
  <si>
    <t>6. INTANGIBLE ASSETS, NET</t>
  </si>
  <si>
    <t>Goodwill and Intangible Assets Disclosure [Abstract]</t>
  </si>
  <si>
    <t>INTANGIBLE ASSETS, NET</t>
  </si>
  <si>
    <t>We
amortize the identifiable intangible assets using the straight-line method over a useful life of five years. We determined that
the useful life of those assets are based on the term of the applicable noncompete agreement and estimated lives of relationships
acquired. Amortization of intangible assets is expected to be approximately $822,000 for the years ending December 31, 2015, 2016
and 2017 and $68,500 for the year ending December 31, 2018. Intangible
assets consisted of the following at September 30, 2015 and December 31, 2014:
Original
Fair Market Value Accumulated
Amortization Net
Balance - September 30, 2015:
Vendor relationships $ 1,170,000 $ 624,000 $ 546,000
Trade name 230,000 122,667 107,333
Noncompete agreement 2,710,000 1,444,833 1,265,167
$ 4,110,000 $ 2,191,500 $ 1,918,500
Balance - December 31, 2014:
Vendor relationships $ 1,170,000 $ 448,000 $ 722,000
Trade name 230,000 88,167 141,833
Noncompete agreement 2,710,000 1,038,833 1,671,167
$ 4,110,000 $ 1,575,000 $ 2,535,000 Amortization
expense for the three months ended September 30, 2015 and 2014 totaled $205,500 and $205,500, respectively, and totaled $616,500
and $616,500 for the nine months ended September 30, 2015 and 2014, respectively.</t>
  </si>
  <si>
    <t>7. RELATED PARTIES</t>
  </si>
  <si>
    <t>Related Party Transactions [Abstract]</t>
  </si>
  <si>
    <t>RELATED PARTIES</t>
  </si>
  <si>
    <t>For
the three and nine months ended September 30, 2015 and 2014, the Company recognized sales to the following related parties:
Three
months ended September 30, Nine
months ended September
30,
Party Relationship 2015 2014 2015 2014
HempMeds PX and MJNA 80% owned by MJNA $ 1,966,148 $ 2,510,066 $ 1,966,148 $ 5,388,179
$ 1,966,148 $ 2,510,066 $ 1,966,148 $ 5,388,179
47.4% 83.5% 21.2% 95.6% Receivables from MJNA totaled $2,402,081 and $335,173 at September 30, 2015 and December 31, 2014, respectively. During
the three and nine months ended September 30, 2015, the Company paid $755,072 and $3,733,534, respectively, to a stockholder of
the Company who is a supplier of hemp oil and hemp to the Company. During the three and nine months ended September 30, 2014,
the Company paid $5,372,133 and $8,109,757, respectively, to a stockholder of the Company who is a supplier of hemp oil and hemp
to the Company.</t>
  </si>
  <si>
    <t>8. SECURED CONVERTIBLE PROMISSORY NOTES PAYABLE</t>
  </si>
  <si>
    <t>Debt Disclosure [Abstract]</t>
  </si>
  <si>
    <t>SECURED CONVERTIBLE PROMISSORY NOTES PAYABLE</t>
  </si>
  <si>
    <t>On
May 19, 2015 (the Closing Date), the Company entered into a Securities Purchase Agreement (SPA) with
an investment group (collectively, the Investor) pursuant to which the Investor committed to lend to the Company
up to $6,500,000, deliverable in five tranches (the Financing). The Companys obligations under the Financing
are secured by substantially all of the Companys assets. On the Closing Date, the Company issued to the Investor a 10%
Senior Secured Promissory Note (the Initial Note) in the principal amount of $510,000, in exchange for payment by
the Investor of the total sum of $500,000. The principal sum of the Initial Note reflects the amount invested, plus a 2% Original
Issue Discount (OID). On June 12, 2015, the Company issued to the Investor a promissory note for the second tranche
of the Financing in the principal amount of $510,000, in exchange for payment by the Investor of the total sum of $500,000 (Note
2). The principal sum of Note 2 reflects the amount invested, plus a 2% OID. On July 24, 2015, the Company issued to the
Investor a promissory note for the third tranche in the principal amount of $510,000, in exchange for payment by the Investor
of the total sum of $500,000 (Note 3). The principal sum of Note 3 reflects the amount invested, plus a 2% OID. On
September 16, 2015, the Company and the Investor entered into an Amendment No. 1 to the SPA (the Amendment) pursuant
to which the parties amended the terms of the fourth tranche of funding to provide that as of the date of the Amendment, the Investor
is irrevocably bound to fund the fourth tranche of the Financing and that such tranche shall have a conversion price equal to
60% of the lowest traded price in the 30 days prior to conversion, as further discussed below. The parties further agreed that
the fourth tranche would be broken into two sub-tranches  each in the amount of $250,000. Pursuant to the Financing, on
September 16, 2015, and pursuant to the terms of the SPA, the Company issued to the Investor a promissory note for the first half
of the fourth tranche in the principal amount of $255,000, in exchange for payment by the Investor of the total sum of $250,000
(Note 4). The principal sum of Note 4 reflects the amount invested, plus a 2% OID. The Investors agreed to fund
the additional $250,000 of the fourth tranche on or prior to October 1, 2015, subject to the equity conditions, discussed below. In
connection with the Financing, the Company incurred debt issuance costs of $364,504, which will be amortized over the Financing
term. Debt issuance costs of $79,464 and $91,833 were amortized to interest expense during the three and nine months ended September
30, 2015, respectively. The
Companys outstanding borrowings under the SPA as of September 30, 2015 were as follows:
September 30, 2015
Maturity Balance
Interest
Rate
Senior Secured Convertible Promissory Notes:
Tranche 1 May 19, 2016 $ 510,000 10%
Tranche 2 June 12, 2016 510,000 10%
Tranche 3 July 24, 2016 510,000 10%
Tranche 4 September 16, 2016 255,000 10%
Total borrowings 1,785,000
Unamortized debt issuance costs (307,671 )
Net carrying amount of debt 1,477,329
Less current portion 1,477,329
Long-term borrowings - net of current
portion $  In
connection with the Financing, and in addition to the SPA and the Initial Note, on the Closing Date, the Company and Investor
entered into a Security Agreement, an Intellectual Property Security Agreement and a Registration Rights Agreement, and each of
our subsidiary companies entered into a Subsidiary Guarantee (the Transaction Documents). On
September 15, 2015, the Company and the Investor also entered into an Amendment No. 1 to the promissory notes (the Notes
Amendment) pursuant to which the parties amended the terms of the Initial Note, Note 2 and Note 3 to provide that each
such promissory note shall have a conversion price for amortization payments equal to 60% of the lowest traded price in the 15
days prior to conversion, as further discussed below. Pursuant
to the Financing, and provided we are not in default under the terms of any of the Transaction Documents, the Investor will provide
three additional funding tranches in exchange for delivery of additional 10% Senior Secured Convertible Promissory Notes (each,
a Note and together with the Initial Note, Note 2, Note 3 and Note 4, the Notes), as follows: Tranche
4 Tranche
5 Tranche
6 The
principal amount of each Note shall include an OID of 2% and the Company shall pay interest on the aggregate unconverted and then
outstanding principal amount, at the rate of 10% per annum, half of which interest amount is guaranteed. The
Notes mature in 12 months, and are convertible at the option of the Investor at any time into shares of the Companys common
stock at a conversion price equal to the lowest Volume Weighted Average Price (VWAP) in the 15 trading days prior
to the Closing Date (the Fixed Conversion Price). Amortization payments under the Notes commence on the five-month
anniversary of the issuance of a Note, and 1/15 th</t>
  </si>
  <si>
    <t>9. STOCKHOLDERS' EQUITY</t>
  </si>
  <si>
    <t>STOCKHOLDERS' EQUITY</t>
  </si>
  <si>
    <t>Common
Stock The
Company is authorized to issue up to 190,000,000 shares of common stock (par value $0.0001). As of September 30, 2015 and December
31, 2014, the Company had 35,141,166 and 33,419,166 shares of common stock issued and outstanding, respectively. On
January 28, 2015, we commenced an offering whereby the Company intends to sell up to 12 million shares of its restricted common
stock in a private placement to accredited investors at a price per share of $2.00 (the Offering). The issuance
of the shares in connection with the Offering was exempt from registration under the Securities Act of 1933, as amended (the Act),
in reliance on exemptions from the registration requirements of the Act in transactions not involved in a public offering pursuant
to Rule 506(b) of Regulation D, as promulgated by the SEC under the Act. As of September 30, 2015, the Company sold an aggregate
of 1,260,000 shares of its restricted common stock pursuant to the Offering to 27 investors for an aggregate purchase price of
$2,520,000. On January 2, 2015, 250,000 shares of the Companys common stock were issued at a price of $2.36 per share,
the Companys closing price for common stock on the previous trading day, for a total consideration of $590,000, for compensation
to an officer of the Company. In addition, on March 10, 2015, the Company issued 30,000 shares of common stock at a price of $2.92
per share, the Companys closing price for common stock on such date, for a total consideration of $87,600, in connection
with retaining an investment bank to assist in capital raising efforts. On May 4, 2015, the Company issued 125,000 shares of common
stock at a price of $1.91 per share, the Companys closing price for common stock on the previous trading day, for total
consideration of $238,750, in connection with services provided by two individuals affiliated with a distribution vendor located
in Europe. On June 23, 2015, the Company issued 25,000 and 32,500 shares of common stock at a price of $1.22 per share, for a
total consideration of $30,500 and $39,650, respectively, to a member of the Companys Board of Directors (the Board)
for services provided, and to a company assisting us with investor relations, respectively. Preferred
Stock 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September 30, 2015 and December 31, 2014 there was no preferred stock issued and outstanding. Options/Warrants On
July 23, 2014, Company stockholders approved the Amended and Restated Equity Incentive Plan (the Amended 2013 Plan),
which provides for the granting of stock options, restricted stock awards, restricted stock units, stock bonus awards and performance-based
awards. This plan serves as the successor to the 2013 Equity Incentive Plan (Note 10).</t>
  </si>
  <si>
    <t>10. STOCK-BASED COMPENSATION</t>
  </si>
  <si>
    <t>Disclosure of Compensation Related Costs, Share-based Payments [Abstract]</t>
  </si>
  <si>
    <t>STOCK-BASED COMPENSATION</t>
  </si>
  <si>
    <t>On
July 23, 2014, Company shareholders approved the Amended 2013 Plan, which provides for the granting of stock options, restricted
stock awards, restricted stock units, stock bonus awards and performance-based awards. The Amended 2013 Plan serves as the successor
to the 2013 Equity Incentive Plan. There were no option awards under the 2013 Equity Incentive Plan. Under the Amended 2013 Plan,
the Company may grant up to 10,000,000 shares of new stock. On September 4, 2015, the Board approved an amendment to
the Amended 2013 Plan to increase the number of shares available for issuance under the plan to 15,000,000 shares of common stock.
Such amendment will be effective upon the approval of the Companys stockholders. As of September 30, 2015, the Company
had approximately 741,112 of authorized unissued shares reserved and available for issuance.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following table
summarizes stock option activity for the Amended 2013 Plan during the nine months ended September 30, 2015:
Number
of Shares Weighted
Average Exercise Price Weighted
Average Remaining Contract Term (Years) Aggregate
Intrinsic Value
Outstanding - December 31, 2014 6,470,000 $ 2.70
Granted 2,925,000 $ 0.85
Exercised  
Forfeited (126,668 ) $ 2.60
Expired (9,444 ) $ 2.82
Outstanding - September 30, 2015 9,258,888 $ 2.12 9.39 $ 
Total exercisable - September 30, 2015 6,152,791 $ 2.20 9.36 $ 
Total unvested - September 30, 2015 3,106,097 $ 1.94 9.45 $ 
Total vested or expected to vest - September
30, 2015 9,258,888 $ 2.12 9.39 $  The
following table summarizes unvested stock options as of September 30, 2015:
Number
of Shares Weighted
Average Fair Value Per Share on Grant Date
Unvested stock options - December
31, 2014 3,421,131 $ 2.31
Granted 2,925,000 0.62
Vested (3,113,366 ) 1.41
Forfeited (126,668 ) 2.29
Unvested stock options - September 30, 2015 3,106,097 $ 1.64 The
Company recognized expenses of $1,753,804 and $3,477,592 relating to stock options issued to employees, non-employees, officers,
and directors during the three and nine months ended September 30, 2015, respectively. The Company recognized expenses
of $0 and $898,900 relating to common stock issued to employees, non-employees, officers, and directors during the three and nine
months ended September 30, 2015. For the three and nine months ended September 30, 2015, stock-based compensation of
$1,746,440 and $3,448,715, was expensed to selling, general and administration, respectively. For the three and nine months ended
September 30, 2015, stock-based compensation of $7,364 and $28,877, was expensed to research and development, respectively. As
of September 30, 2015, total unrecognized compensation cost related to non-vested stock-based compensation arrangements granted
to employees, officers, and directors was $4,491,433, which is expected to be recognized over a weighted-average period of 2.16 years.
There was no stock-based compensation expense for the three and nine months ended September 30, 2014.</t>
  </si>
  <si>
    <t>11. COMMITMENTS AND CONTINGENCIES</t>
  </si>
  <si>
    <t>Commitments and Contingencies Disclosure [Abstract]</t>
  </si>
  <si>
    <t>COMMITMENTS AND CONTINGENCIES</t>
  </si>
  <si>
    <t>Commitments The
Company has non-cancelable operating leases, which expire through 2017. The leases generally contain renewal options ranging from
1 to 3 years and require the Company to pay costs such as real estate taxes and common area maintenance. On February 23, 2015,
we signed an amended lease for our laboratory facility in San Diego, California. Pursuant to the term of the lease, we will lease
an additional 704 square feet of laboratory space for an additional $1,478 per month. The lease commenced on March 1, 2015 with
a term of 22 months through December 31, 2016. The Company incurred rent expense of $126,475 and $297,579 for the three and nine
months ended September 30, 2015, respectively. The Company incurred rent expense of $68,712 and $197,374 for the three and nine
months ended September 30, 2014, respectively. The
Company is a party to a contract for the growth and processing of 2,600 kilograms of product currently being delivered and scheduled
to be delivered through December 31, 2015. The total amount left to be paid under this contract is approximately $0.5 million
through December 2015. The Company is party to a second purchasing contract to purchase up to 1 million kilograms of raw product.
There is approximately $0.4 million remaining to be paid under this second contract through December 31, 2015. We have contractual
rights for the growth and processing of hemp oil for delivery through October 2018 under both of these contracts. We anticipate
the cost under both contracts will remain consistent with current year prices.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The Companys response to the consolidated amended complaint is due
on November 13, 2015.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anagement intends to vigorously defend the allegations.
Since no discovery has been conducted, an estimate of the possible loss or recovery cannot be made at this time.</t>
  </si>
  <si>
    <t>12. SUBSEQUENT EVENTS</t>
  </si>
  <si>
    <t>Subsequent Events [Abstract]</t>
  </si>
  <si>
    <t>In
October 2015, the Company converted $42,350 of the MJMD note receivable into shares of common stock of MJMD. The shares issuable
upon the Companys conversion were 42,350,000, however MJMD thereafter effectuated a 10,000-for-1 reverse stock split and,
as a result, the Company received a total of 4,235 shares of MJMD common stock.</t>
  </si>
  <si>
    <t>2. SUMMARY OF SIGNIFICANT ACCOUNTING POLICIES (Policies)</t>
  </si>
  <si>
    <t>Basis of Presentation</t>
  </si>
  <si>
    <t>Basis
of Presentation The
unaudited condensed consolidat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4, filed with the SEC on
the Companys Annual Report on Form 10-K filed on March 31, 2015. The results for the three and nine months ended September
30, 2015, are not necessarily indicative of the results to be expected for the full year ending December 31, 2015.</t>
  </si>
  <si>
    <t>Use of Estimates</t>
  </si>
  <si>
    <t>Use
of Estimates</t>
  </si>
  <si>
    <t>Reportable Segment</t>
  </si>
  <si>
    <t>Reportable
Segment</t>
  </si>
  <si>
    <t>Cash and Cash Equivalents</t>
  </si>
  <si>
    <t>Cash
and Cash Equivalents</t>
  </si>
  <si>
    <t>Concentrations of Credit Risk</t>
  </si>
  <si>
    <t>Concentrations
of Credit Risk At
September 30, 2015, the Company had a note receivable of $1,291,068 from MediJane Holdings, Inc., and two separate notes receivable
of $402,081 and $2,000,000 from Medical Marijuana, Inc., a Company stockholder (MJNA). In addition, two customers
represented 89.0% of our accounts receivable balance at September 30, 2015. Sales from two customers accounted for 36.9% of total
sales for the nine months ended September 30, 2015.</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each of September 30, 2015 and December 31, 2014,
the Company had recorded an allowance for doubtful accounts related to accounts receivable in the amount of $100,000.</t>
  </si>
  <si>
    <t>Revenue Recognition</t>
  </si>
  <si>
    <t>Revenue
Recognition Revenue Recognition</t>
  </si>
  <si>
    <t>Sales tax</t>
  </si>
  <si>
    <t>Sales
Tax</t>
  </si>
  <si>
    <t>Shipping and Handling</t>
  </si>
  <si>
    <t>Shipping
and Handling</t>
  </si>
  <si>
    <t>Returns</t>
  </si>
  <si>
    <t>Returns
Finished Products Bulk
Oil Products There
was no allowance for customer returns at September 30, 2015 or December 31, 2014 due to insignificant return amounts experienced
to date.</t>
  </si>
  <si>
    <t>Compensation and Benefits</t>
  </si>
  <si>
    <t>Compensation
and Benefits</t>
  </si>
  <si>
    <t>Stock-Based Compensation</t>
  </si>
  <si>
    <t>Stock-Based
Compensation The
Company recognizes stock-based compensation for equity awards granted to employees, officers, and directors as compensation and
benefits expense in the condensed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in the condensed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Property &amp; Equipment</t>
  </si>
  <si>
    <t>Property
&amp; Equipment</t>
  </si>
  <si>
    <t>Fair Value of Financial Instruments</t>
  </si>
  <si>
    <t>Fair
Value of Financial Instruments Financial Instruments</t>
  </si>
  <si>
    <t>Goodwill and Intangible Assets</t>
  </si>
  <si>
    <t>Goodwill
and Intangible Assets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three and nine months ended September 30, 2015 and 2014 there were no impairments.</t>
  </si>
  <si>
    <t>Long-Lived Assets</t>
  </si>
  <si>
    <t>Long-Lived
Assets Accounting for the Impairment or Disposal of Long-Lived Assets</t>
  </si>
  <si>
    <t>Debt Issuance Costs</t>
  </si>
  <si>
    <t xml:space="preserve">Debt
Issuance Costs - </t>
  </si>
  <si>
    <t>Loss per Share</t>
  </si>
  <si>
    <t>Loss
per Share Earnings
per Share</t>
  </si>
  <si>
    <t>Research and Development Expense</t>
  </si>
  <si>
    <t>Research
and Development Expense</t>
  </si>
  <si>
    <t>Income Taxes</t>
  </si>
  <si>
    <t>Income
Taxes Income Taxes</t>
  </si>
  <si>
    <t>Recent Issued and Newly Adopted Accounting Pronouncements</t>
  </si>
  <si>
    <t>Recent
Issued and Newly Adopted Accounting Pronouncements In
May 2014, the FASB issued Accounting Standards Update (ASU) 2014-09, Revenue from Contracts with Customers (Topic 606) In
August 2014, the FASB In
April 2015, the FASB issued ASU 2015-03, Interest  Imputation of Interest (Subtopic 835-30): Simplifying the Presentation
of Debt Issuance Costs In
July 2015, the FASB issued ASU 2015-11, Simplifying the Measurement of Inventory (Topic 330)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 (Tables)</t>
  </si>
  <si>
    <t xml:space="preserve">September
30, 2015 December
31, 2014
Dixie Botanicals note and accrued interest $  $ 335,173
MediJane Holdings note and accrued interest 1,291,068 1,200,000
Medical Marijuana, Inc. settlement note and accrued interest 402,081 
Medical Marijuana, Inc. promissory note 2,000,000 
3,693,149 1,535,173
Allowance for uncollectible notes receivable (200,000 ) 
Less current portion (3,321,873 ) 1,508,468
Long-term portion $ 171,276 $ 26,705 </t>
  </si>
  <si>
    <t>4. INVENTORY (Tables)</t>
  </si>
  <si>
    <t xml:space="preserve">September
30, 2015 December
31, 2014
Raw materials $ 7,934,975 $ 11,209,119
Finished goods 596,527 457,132
$ 8,531,502 $ 11,666,251 </t>
  </si>
  <si>
    <t>5. ACCRUED EXPENSES (Tables)</t>
  </si>
  <si>
    <t xml:space="preserve">September
30, 2015 December
31, 2014
Accrued payroll expenses $ 108,772 $ 68,920
Other accrued liabilities 170,104 49,286
$ 278,876 $ 118,206 </t>
  </si>
  <si>
    <t>6. INTANGIBLE ASSETS, NET (Tables)</t>
  </si>
  <si>
    <t xml:space="preserve">Original
Fair Market Value Accumulated
Amortization Net
Balance - September 30, 2015:
Vendor relationships $ 1,170,000 $ 624,000 $ 546,000
Trade name 230,000 122,667 107,333
Noncompete agreement 2,710,000 1,444,833 1,265,167
$ 4,110,000 $ 2,191,500 $ 1,918,500
Balance - December 31, 2014:
Vendor relationships $ 1,170,000 $ 448,000 $ 722,000
Trade name 230,000 88,167 141,833
Noncompete agreement 2,710,000 1,038,833 1,671,167
$ 4,110,000 $ 1,575,000 $ 2,535,000 </t>
  </si>
  <si>
    <t>7. RELATED PARTIES (Tables)</t>
  </si>
  <si>
    <t xml:space="preserve">Three
months ended September 30, Nine
months ended September
30,
Party Relationship 2015 2014 2015 2014
HempMeds PX and MJNA 80% owned by MJNA $ 1,966,148 $ 2,510,066 $ 1,966,148 $ 5,388,179
$ 1,966,148 $ 2,510,066 $ 1,966,148 $ 5,388,179
47.4% 83.5% 21.2% 95.6% </t>
  </si>
  <si>
    <t>8. SECURED CONVERTIBLE PROMISSORY NOTES PAYABLE (Tables)</t>
  </si>
  <si>
    <t>Debt outstanding</t>
  </si>
  <si>
    <t xml:space="preserve">September 30, 2015
Maturity Balance
Interest
Rate
Senior Secured Convertible Promissory Notes:
Tranche 1 May 19, 2016 $ 510,000 10%
Tranche 2 June 12, 2016 510,000 10%
Tranche 3 July 24, 2016 510,000 10%
Tranche 4 September 16, 2016 255,000 10%
Total borrowings 1,785,000
Unamortized debt issuance costs (307,671 )
Net carrying amount of debt 1,477,329
Less current portion 1,477,329
Long-term borrowings - net of current
portion $  </t>
  </si>
  <si>
    <t>10. STOCK-BASED COMPENSATION (Tables)</t>
  </si>
  <si>
    <t>STOCK OPTION ACTIVITY</t>
  </si>
  <si>
    <t xml:space="preserve">Number
of Shares Weighted
Average Exercise Price Weighted
Average Remaining Contract Term (Years) Aggregate
Intrinsic Value
Outstanding - December 31, 2014 6,470,000 $ 2.70
Granted 2,925,000 $ 0.85
Exercised  
Forfeited (126,668 ) $ 2.60
Expired (9,444 ) $ 2.82
Outstanding - September 30, 2015 9,258,888 $ 2.12 9.39 $ 
Total exercisable - September 30, 2015 6,152,791 $ 2.20 9.36 $ 
Total unvested - September 30, 2015 3,106,097 $ 1.94 9.45 $ 
Total vested or expected to vest - September
30, 2015 9,258,888 $ 2.12 9.39 $  </t>
  </si>
  <si>
    <t>NONVESTED STOCK OPTIONS</t>
  </si>
  <si>
    <t xml:space="preserve">Number
of Shares Weighted
Average Fair Value Per Share on Grant Date
Unvested stock options - December
31, 2014 3,421,131 $ 2.31
Granted 2,925,000 0.62
Vested (3,113,366 ) 1.41
Forfeited (126,668 ) 2.29
Unvested stock options - September 30, 2015 3,106,097 $ 1.64 </t>
  </si>
  <si>
    <t>2. SUMMARY OF SIGNIFICANT ACCOUNTING POLICIES (Details Narrative) - USD ($)</t>
  </si>
  <si>
    <t>Cash in excess of FDIC limits</t>
  </si>
  <si>
    <t>Allowance for doubtful accounts</t>
  </si>
  <si>
    <t>Shipping and handling</t>
  </si>
  <si>
    <t>Allowance for customer returns</t>
  </si>
  <si>
    <t>Allowance for obsolete inventory</t>
  </si>
  <si>
    <t>Impairment of intangible assets</t>
  </si>
  <si>
    <t>Uncertain tax positions</t>
  </si>
  <si>
    <t>Anti-dilutive stock options outstanding</t>
  </si>
  <si>
    <t>Stock options outstanding</t>
  </si>
  <si>
    <t>Dusseldorf, Germany</t>
  </si>
  <si>
    <t>Accounts Receivable [Member] | Two Customers</t>
  </si>
  <si>
    <t>Concentration percentage</t>
  </si>
  <si>
    <t>89.00%</t>
  </si>
  <si>
    <t>Sales Revenue, Net [Member] | Two Customers</t>
  </si>
  <si>
    <t>36.90%</t>
  </si>
  <si>
    <t>MediJane Holdings</t>
  </si>
  <si>
    <t>Note receivable</t>
  </si>
  <si>
    <t>Medical Marijuana, Inc.</t>
  </si>
  <si>
    <t>Medical Marijuana, Inc. promissory note</t>
  </si>
  <si>
    <t>3. NOTES RECEIVABLE (Details) - USD ($)</t>
  </si>
  <si>
    <t>Note receivable total</t>
  </si>
  <si>
    <t>Allowance for uncollectible notes receivable</t>
  </si>
  <si>
    <t>Notes receivable, current portion</t>
  </si>
  <si>
    <t>Note receivable, long term portion</t>
  </si>
  <si>
    <t>Dixie Botanicals</t>
  </si>
  <si>
    <t>3. NOTES RECEIVABLE (Details Narrative) - USD ($)</t>
  </si>
  <si>
    <t>Gain on litigation settlement</t>
  </si>
  <si>
    <t>Notes and accounts receivable balance</t>
  </si>
  <si>
    <t>Maturity date</t>
  </si>
  <si>
    <t>Jun. 23,
		2015</t>
  </si>
  <si>
    <t>Interest rate</t>
  </si>
  <si>
    <t>10.00%</t>
  </si>
  <si>
    <t>6.00%</t>
  </si>
  <si>
    <t>Note secured by stock, shares</t>
  </si>
  <si>
    <t>4. INVENTORY (Details) - USD ($)</t>
  </si>
  <si>
    <t>Raw materials</t>
  </si>
  <si>
    <t>Finished goods</t>
  </si>
  <si>
    <t>Inventory, net</t>
  </si>
  <si>
    <t>5. ACCRUED EXPENSES (Details) - USD ($)</t>
  </si>
  <si>
    <t>Accrued payroll expenses</t>
  </si>
  <si>
    <t>Other accrued liabilities</t>
  </si>
  <si>
    <t>Total accrued expenses</t>
  </si>
  <si>
    <t>6. INTANGIBLE ASSETS, NET (Details) - USD ($)</t>
  </si>
  <si>
    <t>Intangible assets, gross</t>
  </si>
  <si>
    <t>Accumulated amortization</t>
  </si>
  <si>
    <t>Intangible assets, net</t>
  </si>
  <si>
    <t>Vendor relationships</t>
  </si>
  <si>
    <t>Trade name</t>
  </si>
  <si>
    <t>Noncompete Agreement</t>
  </si>
  <si>
    <t>6. INTANGIBLE ASSETS, NET (Details Narrative) - USD ($)</t>
  </si>
  <si>
    <t>Amortization of intangible assets 2015</t>
  </si>
  <si>
    <t>Amortization of intangible assets 2016</t>
  </si>
  <si>
    <t>Amortization of intangible assets 2017</t>
  </si>
  <si>
    <t>Amortization of intangible assets 2018</t>
  </si>
  <si>
    <t>Amortization expense</t>
  </si>
  <si>
    <t>7. RELATED PARTIES (Details) - HempMeds PX - USD ($)</t>
  </si>
  <si>
    <t>Related party relationship</t>
  </si>
  <si>
    <t>80% owned by MJNA</t>
  </si>
  <si>
    <t>Sales to related parties</t>
  </si>
  <si>
    <t>Sales percentage</t>
  </si>
  <si>
    <t>47.40%</t>
  </si>
  <si>
    <t>83.50%</t>
  </si>
  <si>
    <t>21.20%</t>
  </si>
  <si>
    <t>95.60%</t>
  </si>
  <si>
    <t>7. RELATED PARTIES (Details Narrative) - USD ($)</t>
  </si>
  <si>
    <t>Stockholder [Member]</t>
  </si>
  <si>
    <t>Purchases from related party</t>
  </si>
  <si>
    <t>8. SECURED CONVERTIBLE PROMISSORY NOTES PAYABLE (Details) - USD ($)</t>
  </si>
  <si>
    <t>Total borrowings</t>
  </si>
  <si>
    <t>Unamortized debt issuance costs</t>
  </si>
  <si>
    <t>Net carrying amount of debt</t>
  </si>
  <si>
    <t>Less current portion</t>
  </si>
  <si>
    <t>Long-term borrowings - net of current portion</t>
  </si>
  <si>
    <t>Convertible Promissory Notes Payable [Member]</t>
  </si>
  <si>
    <t>Debt face amount</t>
  </si>
  <si>
    <t>Debt stated interest rate</t>
  </si>
  <si>
    <t>Convertible Promissory Notes Payable [Member] | Tranche 1</t>
  </si>
  <si>
    <t>Debt maturity date</t>
  </si>
  <si>
    <t>May 19,
		2016</t>
  </si>
  <si>
    <t>Convertible Promissory Notes Payable [Member] | Tranche 2</t>
  </si>
  <si>
    <t>Jun. 12,
		2016</t>
  </si>
  <si>
    <t>Convertible Promissory Notes Payable [Member] | Tranche 3</t>
  </si>
  <si>
    <t>Jul. 24,
		2016</t>
  </si>
  <si>
    <t>Convertible Promissory Notes Payable [Member] | Tranche 4</t>
  </si>
  <si>
    <t>Sep. 16,
		2016</t>
  </si>
  <si>
    <t>8. SECURED CONVERTIBLE PROMISSORY NOTES PAYABLE (Details Narrative) - USD ($)</t>
  </si>
  <si>
    <t>Payments of debt issuance costs</t>
  </si>
  <si>
    <t>Amortization of debt issue costs</t>
  </si>
  <si>
    <t>Debt interest rate</t>
  </si>
  <si>
    <t>Original issue discount percentage</t>
  </si>
  <si>
    <t>2.00%</t>
  </si>
  <si>
    <t>9. STOCKHOLDERS' EQUITY (Details Narrative)</t>
  </si>
  <si>
    <t>Sep. 30, 2015USD ($)shares</t>
  </si>
  <si>
    <t>Stock issued for cash, amount received</t>
  </si>
  <si>
    <t>Stock issued for compensation, value</t>
  </si>
  <si>
    <t>Shares issued for services, value</t>
  </si>
  <si>
    <t>Investment Bank</t>
  </si>
  <si>
    <t>Shares issued for services, shares | shares</t>
  </si>
  <si>
    <t>Two individuals</t>
  </si>
  <si>
    <t>Investor relations help</t>
  </si>
  <si>
    <t>Officer</t>
  </si>
  <si>
    <t>Stock issued for compensation, shares issued | shares</t>
  </si>
  <si>
    <t>Board of Director</t>
  </si>
  <si>
    <t>Restricted Stock [Member]</t>
  </si>
  <si>
    <t>Stock issued for cash, shares issued | shares</t>
  </si>
  <si>
    <t>10. STOCK-BASED COMPENSATION (Details - Option activity)</t>
  </si>
  <si>
    <t>Sep. 30, 2015USD ($)$ / sharesshares</t>
  </si>
  <si>
    <t>Share-based compensation activity</t>
  </si>
  <si>
    <t>Options outstanding, ending balance</t>
  </si>
  <si>
    <t>Options</t>
  </si>
  <si>
    <t>Options outstanding, beginning balance</t>
  </si>
  <si>
    <t>Options outstanding, granted</t>
  </si>
  <si>
    <t>Options outstanding, exercised</t>
  </si>
  <si>
    <t>Options outstanding, forfeited</t>
  </si>
  <si>
    <t>Options outstanding, expired</t>
  </si>
  <si>
    <t>Options outstanding, exercisable</t>
  </si>
  <si>
    <t>Options outstanding, unvested</t>
  </si>
  <si>
    <t>Options outstanding, vested or expected to vest</t>
  </si>
  <si>
    <t>Weighted average exercise price, beginning balance | $ / shares</t>
  </si>
  <si>
    <t>Weighted average exercise price, granted | $ / shares</t>
  </si>
  <si>
    <t>.85</t>
  </si>
  <si>
    <t>Weighted average exercise price, exercised | $ / shares</t>
  </si>
  <si>
    <t>Weighted average exercise price, forfeited | $ / shares</t>
  </si>
  <si>
    <t>Weighted average exercise price, expired | $ / shares</t>
  </si>
  <si>
    <t>Weighted average exercise price, ending balance | $ / shares</t>
  </si>
  <si>
    <t>Weighted average exercise price, exercisable | $ / shares</t>
  </si>
  <si>
    <t>Weighted average exercise price, unvested | $ / shares</t>
  </si>
  <si>
    <t>Weighted average exercise price, vested or expected to vest | $ / shares</t>
  </si>
  <si>
    <t>Weighted average remaining contract term, ending term</t>
  </si>
  <si>
    <t>9 years 4 months 20 days</t>
  </si>
  <si>
    <t>Weighted average remaining contract term, exercisable</t>
  </si>
  <si>
    <t>9 years 4 months 10 days</t>
  </si>
  <si>
    <t>Weighted average remaining contract term, unvested</t>
  </si>
  <si>
    <t>9 years 5 months 12 days</t>
  </si>
  <si>
    <t>Weighted average remaining contract term, vested or expected to vest</t>
  </si>
  <si>
    <t>Aggregate intrinsic value, ending balance | $</t>
  </si>
  <si>
    <t>Aggregate intrinsic value, exercisable | $</t>
  </si>
  <si>
    <t>Aggregate intrinsic value, unvested | $</t>
  </si>
  <si>
    <t>Aggregate intrinsic value, vested or expected to vest | $</t>
  </si>
  <si>
    <t>10. STOCK-BASED COMPENSATION (Details - Unvested) - Unvested Stock Options</t>
  </si>
  <si>
    <t>Sep. 30, 2015$ / sharesshares</t>
  </si>
  <si>
    <t>Unvested stock options, beginning balance</t>
  </si>
  <si>
    <t>Unvested options granted</t>
  </si>
  <si>
    <t>Unvested options vested</t>
  </si>
  <si>
    <t>Unvested options forfeited</t>
  </si>
  <si>
    <t>Unvested stock options, ending balance</t>
  </si>
  <si>
    <t>Weighted average fair value per share on grant date, granted | $ / shares</t>
  </si>
  <si>
    <t>Weighted average fair value per share on grant date, vested | $ / shares</t>
  </si>
  <si>
    <t>Weighted average fair value per share on grant date, forfeited | $ / shares</t>
  </si>
  <si>
    <t>10. STOCK-BASED COMPENSATION (Details Narrative) - USD ($)</t>
  </si>
  <si>
    <t>Stock based compensation expense</t>
  </si>
  <si>
    <t>Unrecognized compensation cost</t>
  </si>
  <si>
    <t>Unrecognized weighted average period</t>
  </si>
  <si>
    <t>2 years 1 month 28 days</t>
  </si>
  <si>
    <t>Common Stock</t>
  </si>
  <si>
    <t>Amended 2013 Plan</t>
  </si>
  <si>
    <t>Shares authorized under plan</t>
  </si>
  <si>
    <t>Shares unissued and reserved for issuance</t>
  </si>
  <si>
    <t>Selling, General and Administrative Expenses [Member]</t>
  </si>
  <si>
    <t>Research and Development Expense [Member]</t>
  </si>
  <si>
    <t>11. COMMITMENTS AND CONTINGENCIES (Details Narrative) - USD ($)</t>
  </si>
  <si>
    <t>Operating lease expense</t>
  </si>
  <si>
    <t>Purchase commit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ommitment &quot;#,##0_);_(&quot;Commitm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109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5210159</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50</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3" r="A3">
        <v>160</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222</v>
      </c>
      <c t="s" s="4" r="B14">
        <v>223</v>
      </c>
    </row>
    <row spans="1:2" r="15">
      <c t="s" s="4" r="A15">
        <v>224</v>
      </c>
      <c t="s" s="4" r="B15">
        <v>225</v>
      </c>
    </row>
    <row spans="1:2" r="16">
      <c t="s" s="4" r="A16">
        <v>127</v>
      </c>
      <c t="s" s="4" r="B16">
        <v>127</v>
      </c>
    </row>
    <row spans="1:2" r="17">
      <c t="s" s="4" r="A17">
        <v>226</v>
      </c>
      <c t="s" s="4" r="B17">
        <v>227</v>
      </c>
    </row>
    <row spans="1:2" r="18">
      <c t="s" s="4" r="A18">
        <v>228</v>
      </c>
      <c t="s" s="4" r="B18">
        <v>229</v>
      </c>
    </row>
    <row spans="1:2" r="19">
      <c t="s" s="4" r="A19">
        <v>230</v>
      </c>
      <c t="s" s="4" r="B19">
        <v>231</v>
      </c>
    </row>
    <row spans="1:2" r="20">
      <c t="s" s="4" r="A20">
        <v>232</v>
      </c>
      <c t="s" s="4" r="B20">
        <v>233</v>
      </c>
    </row>
    <row spans="1:2" r="21">
      <c t="s" s="4" r="A21">
        <v>234</v>
      </c>
      <c t="s" s="4" r="B21">
        <v>235</v>
      </c>
    </row>
    <row spans="1:2" r="22">
      <c t="s" s="4" r="A22">
        <v>236</v>
      </c>
      <c t="s" s="4" r="B22">
        <v>237</v>
      </c>
    </row>
    <row spans="1:2" r="23">
      <c t="s" s="4" r="A23">
        <v>238</v>
      </c>
      <c t="s" s="4" r="B23">
        <v>239</v>
      </c>
    </row>
    <row spans="1:2" r="24">
      <c t="s" s="4" r="A24">
        <v>240</v>
      </c>
      <c t="s" s="4" r="B24">
        <v>241</v>
      </c>
    </row>
    <row spans="1:2" r="25">
      <c t="s" s="4" r="A25">
        <v>242</v>
      </c>
      <c t="s" s="4" r="B25">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26845</v>
      </c>
      <c t="n" s="7" r="C3">
        <v>2302418</v>
      </c>
    </row>
    <row spans="1:3" r="4">
      <c t="s" s="4" r="A4">
        <v>31</v>
      </c>
      <c t="n" s="5" r="B4">
        <v>925537</v>
      </c>
      <c t="n" s="5" r="C4">
        <v>282407</v>
      </c>
    </row>
    <row spans="1:3" r="5">
      <c t="s" s="4" r="A5">
        <v>32</v>
      </c>
      <c t="n" s="5" r="B5">
        <v>3321873</v>
      </c>
      <c t="n" s="5" r="C5">
        <v>1508468</v>
      </c>
    </row>
    <row spans="1:3" r="6">
      <c t="s" s="4" r="A6">
        <v>33</v>
      </c>
      <c t="n" s="5" r="B6">
        <v>5849264</v>
      </c>
      <c t="n" s="5" r="C6">
        <v>519620</v>
      </c>
    </row>
    <row spans="1:3" r="7">
      <c t="s" s="4" r="A7">
        <v>34</v>
      </c>
      <c t="n" s="5" r="B7">
        <v>8531502</v>
      </c>
      <c t="n" s="5" r="C7">
        <v>11666251</v>
      </c>
    </row>
    <row spans="1:3" r="8">
      <c t="s" s="4" r="A8">
        <v>35</v>
      </c>
      <c t="n" s="5" r="B8">
        <v>401537</v>
      </c>
      <c t="n" s="5" r="C8">
        <v>527104</v>
      </c>
    </row>
    <row spans="1:3" r="9">
      <c t="s" s="4" r="A9">
        <v>36</v>
      </c>
      <c t="n" s="5" r="B9">
        <v>20156558</v>
      </c>
      <c t="n" s="5" r="C9">
        <v>16806268</v>
      </c>
    </row>
    <row spans="1:3" r="10">
      <c t="s" s="4" r="A10">
        <v>37</v>
      </c>
      <c t="n" s="5" r="B10">
        <v>465186</v>
      </c>
      <c t="n" s="5" r="C10">
        <v>516423</v>
      </c>
    </row>
    <row spans="1:3" r="11">
      <c t="s" s="4" r="A11">
        <v>38</v>
      </c>
      <c t="n" s="5" r="B11">
        <v>1918500</v>
      </c>
      <c t="n" s="5" r="C11">
        <v>2535000</v>
      </c>
    </row>
    <row spans="1:3" r="12">
      <c t="s" s="4" r="A12">
        <v>39</v>
      </c>
      <c t="n" s="5" r="B12">
        <v>1855512</v>
      </c>
      <c t="n" s="5" r="C12">
        <v>1855512</v>
      </c>
    </row>
    <row spans="1:3" r="13">
      <c t="s" s="4" r="A13">
        <v>40</v>
      </c>
      <c t="n" s="5" r="B13">
        <v>171276</v>
      </c>
      <c t="n" s="5" r="C13">
        <v>26705</v>
      </c>
    </row>
    <row spans="1:3" r="14">
      <c t="s" s="4" r="A14">
        <v>41</v>
      </c>
      <c t="n" s="5" r="B14">
        <v>4410474</v>
      </c>
      <c t="n" s="5" r="C14">
        <v>4933640</v>
      </c>
    </row>
    <row spans="1:3" r="15">
      <c t="s" s="4" r="A15">
        <v>42</v>
      </c>
      <c t="n" s="5" r="B15">
        <v>24567032</v>
      </c>
      <c t="n" s="5" r="C15">
        <v>21739908</v>
      </c>
    </row>
    <row spans="1:3" r="16">
      <c t="s" s="3" r="A16">
        <v>43</v>
      </c>
    </row>
    <row spans="1:3" r="17">
      <c t="s" s="4" r="A17">
        <v>44</v>
      </c>
      <c t="n" s="5" r="B17">
        <v>392846</v>
      </c>
      <c t="n" s="5" r="C17">
        <v>546387</v>
      </c>
    </row>
    <row spans="1:3" r="18">
      <c t="s" s="4" r="A18">
        <v>45</v>
      </c>
      <c t="n" s="5" r="B18">
        <v>278876</v>
      </c>
      <c t="n" s="5" r="C18">
        <v>118206</v>
      </c>
    </row>
    <row spans="1:3" r="19">
      <c t="s" s="4" r="A19">
        <v>46</v>
      </c>
      <c t="n" s="5" r="B19">
        <v>1477329</v>
      </c>
      <c t="n" s="5" r="C19">
        <v>0</v>
      </c>
    </row>
    <row spans="1:3" r="20">
      <c t="s" s="4" r="A20">
        <v>47</v>
      </c>
      <c t="n" s="7" r="B20">
        <v>2149051</v>
      </c>
      <c t="n" s="7" r="C20">
        <v>664593</v>
      </c>
    </row>
    <row spans="1:3" r="21">
      <c t="s" s="4" r="A21">
        <v>48</v>
      </c>
      <c t="s" s="4" r="B21">
        <v>49</v>
      </c>
      <c t="s" s="4" r="C21">
        <v>49</v>
      </c>
    </row>
    <row spans="1:3" r="22">
      <c t="s" s="3" r="A22">
        <v>50</v>
      </c>
    </row>
    <row spans="1:3" r="23">
      <c t="s" s="4" r="A23">
        <v>51</v>
      </c>
      <c t="n" s="7" r="B23">
        <v>0</v>
      </c>
      <c t="n" s="7" r="C23">
        <v>0</v>
      </c>
    </row>
    <row spans="1:3" r="24">
      <c t="s" s="4" r="A24">
        <v>52</v>
      </c>
      <c t="n" s="5" r="B24">
        <v>3513</v>
      </c>
      <c t="n" s="5" r="C24">
        <v>3341</v>
      </c>
    </row>
    <row spans="1:3" r="25">
      <c t="s" s="4" r="A25">
        <v>53</v>
      </c>
      <c t="n" s="5" r="B25">
        <v>31812257</v>
      </c>
      <c t="n" s="5" r="C25">
        <v>24828337</v>
      </c>
    </row>
    <row spans="1:3" r="26">
      <c t="s" s="4" r="A26">
        <v>54</v>
      </c>
      <c t="n" s="5" r="B26">
        <v>-9397789</v>
      </c>
      <c t="n" s="5" r="C26">
        <v>-3756363</v>
      </c>
    </row>
    <row spans="1:3" r="27">
      <c t="s" s="4" r="A27">
        <v>55</v>
      </c>
      <c t="n" s="5" r="B27">
        <v>22417981</v>
      </c>
      <c t="n" s="5" r="C27">
        <v>21075315</v>
      </c>
    </row>
    <row spans="1:3" r="28">
      <c t="s" s="4" r="A28">
        <v>56</v>
      </c>
      <c t="n" s="7" r="B28">
        <v>24567032</v>
      </c>
      <c t="n" s="7" r="C28">
        <v>21739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164</v>
      </c>
    </row>
    <row spans="1:2" r="4">
      <c t="s" s="4" r="A4">
        <v>165</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6</v>
      </c>
      <c t="s" s="2" r="B1">
        <v>1</v>
      </c>
    </row>
    <row spans="1:2" r="2">
      <c t="s" s="2" r="B2">
        <v>2</v>
      </c>
    </row>
    <row spans="1:2" r="3">
      <c t="s" s="3" r="A3">
        <v>168</v>
      </c>
    </row>
    <row spans="1:2" r="4">
      <c t="s" s="4" r="A4">
        <v>169</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172</v>
      </c>
    </row>
    <row spans="1:2" r="4">
      <c t="s" s="4" r="A4">
        <v>173</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176</v>
      </c>
    </row>
    <row spans="1:2" r="4">
      <c t="s" s="4" r="A4">
        <v>177</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2</v>
      </c>
      <c t="s" s="2" r="B1">
        <v>1</v>
      </c>
    </row>
    <row spans="1:2" r="2">
      <c t="s" s="2" r="B2">
        <v>2</v>
      </c>
    </row>
    <row spans="1:2" r="3">
      <c t="s" s="3" r="A3">
        <v>180</v>
      </c>
    </row>
    <row spans="1:2" r="4">
      <c t="s" s="4" r="A4">
        <v>18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4</v>
      </c>
      <c t="s" s="2" r="B1">
        <v>1</v>
      </c>
    </row>
    <row spans="1:2" r="2">
      <c t="s" s="2" r="B2">
        <v>2</v>
      </c>
    </row>
    <row spans="1:2" r="3">
      <c t="s" s="3" r="A3">
        <v>184</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3" r="A3">
        <v>191</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62</v>
      </c>
      <c t="s" s="2" r="B1">
        <v>69</v>
      </c>
      <c t="s" s="2" r="D1">
        <v>1</v>
      </c>
    </row>
    <row spans="1:6" r="2">
      <c t="s" s="2" r="B2">
        <v>2</v>
      </c>
      <c t="s" s="2" r="C2">
        <v>70</v>
      </c>
      <c t="s" s="2" r="D2">
        <v>2</v>
      </c>
      <c t="s" s="2" r="E2">
        <v>70</v>
      </c>
      <c t="s" s="2" r="F2">
        <v>28</v>
      </c>
    </row>
    <row spans="1:6" r="3">
      <c t="s" s="4" r="A3">
        <v>263</v>
      </c>
      <c t="n" s="7" r="B3">
        <v>834873</v>
      </c>
      <c t="n" s="7" r="D3">
        <v>834873</v>
      </c>
    </row>
    <row spans="1:6" r="4">
      <c t="s" s="4" r="A4">
        <v>264</v>
      </c>
      <c t="n" s="5" r="B4">
        <v>100000</v>
      </c>
      <c t="n" s="5" r="D4">
        <v>100000</v>
      </c>
      <c t="n" s="7" r="F4">
        <v>100000</v>
      </c>
    </row>
    <row spans="1:6" r="5">
      <c t="s" s="4" r="A5">
        <v>265</v>
      </c>
      <c t="n" s="5" r="B5">
        <v>70669</v>
      </c>
      <c t="n" s="7" r="C5">
        <v>0</v>
      </c>
      <c t="n" s="5" r="D5">
        <v>235213</v>
      </c>
      <c t="n" s="7" r="E5">
        <v>0</v>
      </c>
    </row>
    <row spans="1:6" r="6">
      <c t="s" s="4" r="A6">
        <v>266</v>
      </c>
      <c t="n" s="5" r="B6">
        <v>0</v>
      </c>
      <c t="n" s="5" r="D6">
        <v>0</v>
      </c>
      <c t="n" s="5" r="F6">
        <v>0</v>
      </c>
    </row>
    <row spans="1:6" r="7">
      <c t="s" s="4" r="A7">
        <v>127</v>
      </c>
      <c t="n" s="5" r="B7">
        <v>8531502</v>
      </c>
      <c t="n" s="5" r="D7">
        <v>8531502</v>
      </c>
      <c t="n" s="5" r="F7">
        <v>11666251</v>
      </c>
    </row>
    <row spans="1:6" r="8">
      <c t="s" s="4" r="A8">
        <v>267</v>
      </c>
      <c t="n" s="5" r="B8">
        <v>0</v>
      </c>
      <c t="n" s="5" r="D8">
        <v>0</v>
      </c>
      <c t="n" s="5" r="F8">
        <v>0</v>
      </c>
    </row>
    <row spans="1:6" r="9">
      <c t="s" s="4" r="A9">
        <v>268</v>
      </c>
      <c t="n" s="5" r="B9">
        <v>0</v>
      </c>
      <c t="n" s="7" r="C9">
        <v>0</v>
      </c>
      <c t="n" s="5" r="D9">
        <v>0</v>
      </c>
      <c t="n" s="7" r="E9">
        <v>0</v>
      </c>
    </row>
    <row spans="1:6" r="10">
      <c t="s" s="4" r="A10">
        <v>269</v>
      </c>
      <c t="n" s="7" r="B10">
        <v>0</v>
      </c>
      <c t="n" s="7" r="D10">
        <v>0</v>
      </c>
      <c t="n" s="7" r="F10">
        <v>0</v>
      </c>
    </row>
    <row spans="1:6" r="11">
      <c t="s" s="4" r="A11">
        <v>270</v>
      </c>
      <c t="n" s="5" r="D11">
        <v>9258888</v>
      </c>
    </row>
    <row spans="1:6" r="12">
      <c t="s" s="4" r="A12">
        <v>271</v>
      </c>
      <c t="n" s="5" r="B12">
        <v>0</v>
      </c>
      <c t="n" s="5" r="D12">
        <v>0</v>
      </c>
    </row>
    <row spans="1:6" r="13">
      <c t="s" s="4" r="A13">
        <v>272</v>
      </c>
    </row>
    <row spans="1:6" r="14">
      <c t="s" s="4" r="A14">
        <v>127</v>
      </c>
      <c t="n" s="7" r="B14">
        <v>772550</v>
      </c>
      <c t="n" s="7" r="D14">
        <v>772550</v>
      </c>
    </row>
    <row spans="1:6" r="15">
      <c t="s" s="4" r="A15">
        <v>273</v>
      </c>
    </row>
    <row spans="1:6" r="16">
      <c t="s" s="4" r="A16">
        <v>274</v>
      </c>
      <c t="s" s="4" r="D16">
        <v>275</v>
      </c>
    </row>
    <row spans="1:6" r="17">
      <c t="s" s="4" r="A17">
        <v>276</v>
      </c>
    </row>
    <row spans="1:6" r="18">
      <c t="s" s="4" r="A18">
        <v>274</v>
      </c>
      <c t="s" s="4" r="D18">
        <v>277</v>
      </c>
    </row>
    <row spans="1:6" r="19">
      <c t="s" s="4" r="A19">
        <v>278</v>
      </c>
    </row>
    <row spans="1:6" r="20">
      <c t="s" s="4" r="A20">
        <v>279</v>
      </c>
      <c t="n" s="5" r="B20">
        <v>1291068</v>
      </c>
      <c t="n" s="7" r="D20">
        <v>1291068</v>
      </c>
    </row>
    <row spans="1:6" r="21">
      <c t="s" s="4" r="A21">
        <v>280</v>
      </c>
    </row>
    <row spans="1:6" r="22">
      <c t="s" s="4" r="A22">
        <v>279</v>
      </c>
      <c t="n" s="5" r="B22">
        <v>402081</v>
      </c>
      <c t="n" s="5" r="D22">
        <v>402081</v>
      </c>
    </row>
    <row spans="1:6" r="23">
      <c t="s" s="4" r="A23">
        <v>281</v>
      </c>
    </row>
    <row spans="1:6" r="24">
      <c t="s" s="4" r="A24">
        <v>279</v>
      </c>
      <c t="n" s="7" r="B24">
        <v>2000000</v>
      </c>
      <c t="n" s="7" r="D24">
        <v>2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82</v>
      </c>
      <c t="s" s="2" r="B1">
        <v>2</v>
      </c>
      <c t="s" s="2" r="C1">
        <v>28</v>
      </c>
    </row>
    <row spans="1:3" r="2">
      <c t="s" s="4" r="A2">
        <v>283</v>
      </c>
      <c t="n" s="7" r="B2">
        <v>3693149</v>
      </c>
      <c t="n" s="7" r="C2">
        <v>1535173</v>
      </c>
    </row>
    <row spans="1:3" r="3">
      <c t="s" s="4" r="A3">
        <v>284</v>
      </c>
      <c t="n" s="5" r="B3">
        <v>-200000</v>
      </c>
      <c t="n" s="5" r="C3">
        <v>0</v>
      </c>
    </row>
    <row spans="1:3" r="4">
      <c t="s" s="4" r="A4">
        <v>285</v>
      </c>
      <c t="n" s="5" r="B4">
        <v>-3321873</v>
      </c>
      <c t="n" s="5" r="C4">
        <v>-1508468</v>
      </c>
    </row>
    <row spans="1:3" r="5">
      <c t="s" s="4" r="A5">
        <v>286</v>
      </c>
      <c t="n" s="5" r="B5">
        <v>171276</v>
      </c>
      <c t="n" s="5" r="C5">
        <v>26705</v>
      </c>
    </row>
    <row spans="1:3" r="6">
      <c t="s" s="4" r="A6">
        <v>287</v>
      </c>
    </row>
    <row spans="1:3" r="7">
      <c t="s" s="4" r="A7">
        <v>283</v>
      </c>
      <c t="n" s="5" r="B7">
        <v>0</v>
      </c>
      <c t="n" s="5" r="C7">
        <v>335173</v>
      </c>
    </row>
    <row spans="1:3" r="8">
      <c t="s" s="4" r="A8">
        <v>278</v>
      </c>
    </row>
    <row spans="1:3" r="9">
      <c t="s" s="4" r="A9">
        <v>283</v>
      </c>
      <c t="n" s="5" r="B9">
        <v>1291068</v>
      </c>
      <c t="n" s="5" r="C9">
        <v>1200000</v>
      </c>
    </row>
    <row spans="1:3" r="10">
      <c t="s" s="4" r="A10">
        <v>280</v>
      </c>
    </row>
    <row spans="1:3" r="11">
      <c t="s" s="4" r="A11">
        <v>283</v>
      </c>
      <c t="n" s="5" r="B11">
        <v>402081</v>
      </c>
      <c t="n" s="5" r="C11">
        <v>0</v>
      </c>
    </row>
    <row spans="1:3" r="12">
      <c t="s" s="4" r="A12">
        <v>281</v>
      </c>
    </row>
    <row spans="1:3" r="13">
      <c t="s" s="4" r="A13">
        <v>283</v>
      </c>
      <c t="n" s="7" r="B13">
        <v>2000000</v>
      </c>
      <c t="n" s="7" r="C1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spans="1:5" r="1">
      <c t="s" s="1" r="A1">
        <v>288</v>
      </c>
      <c t="s" s="2" r="B1">
        <v>69</v>
      </c>
      <c t="s" s="2" r="D1">
        <v>1</v>
      </c>
    </row>
    <row spans="1:5" r="2">
      <c t="s" s="2" r="B2">
        <v>2</v>
      </c>
      <c t="s" s="2" r="C2">
        <v>70</v>
      </c>
      <c t="s" s="2" r="D2">
        <v>2</v>
      </c>
      <c t="s" s="2" r="E2">
        <v>70</v>
      </c>
    </row>
    <row spans="1:5" r="3">
      <c t="s" s="4" r="A3">
        <v>289</v>
      </c>
      <c t="n" s="7" r="B3">
        <v>756714</v>
      </c>
      <c t="n" s="7" r="C3">
        <v>0</v>
      </c>
      <c t="n" s="7" r="D3">
        <v>756714</v>
      </c>
      <c t="n" s="7" r="E3">
        <v>0</v>
      </c>
    </row>
    <row spans="1:5" r="4">
      <c t="s" s="4" r="A4">
        <v>278</v>
      </c>
    </row>
    <row spans="1:5" r="5">
      <c t="s" s="4" r="A5">
        <v>290</v>
      </c>
      <c t="n" s="5" r="B5">
        <v>1200000</v>
      </c>
      <c t="n" s="7" r="D5">
        <v>1200000</v>
      </c>
    </row>
    <row spans="1:5" r="6">
      <c t="s" s="4" r="A6">
        <v>291</v>
      </c>
      <c t="s" s="4" r="D6">
        <v>292</v>
      </c>
    </row>
    <row spans="1:5" r="7">
      <c t="s" s="4" r="A7">
        <v>293</v>
      </c>
      <c t="s" s="4" r="D7">
        <v>294</v>
      </c>
    </row>
    <row spans="1:5" r="8">
      <c t="s" s="4" r="A8">
        <v>280</v>
      </c>
    </row>
    <row spans="1:5" r="9">
      <c t="s" s="4" r="A9">
        <v>290</v>
      </c>
      <c t="n" s="5" r="B9">
        <v>600000</v>
      </c>
      <c t="n" s="7" r="D9">
        <v>600000</v>
      </c>
    </row>
    <row spans="1:5" r="10">
      <c t="s" s="4" r="A10">
        <v>293</v>
      </c>
      <c t="s" s="4" r="D10">
        <v>295</v>
      </c>
    </row>
    <row spans="1:5" r="11">
      <c t="s" s="4" r="A11">
        <v>289</v>
      </c>
      <c t="n" s="7" r="D11">
        <v>756714</v>
      </c>
    </row>
    <row spans="1:5" r="12">
      <c t="s" s="4" r="A12">
        <v>281</v>
      </c>
    </row>
    <row spans="1:5" r="13">
      <c t="s" s="4" r="A13">
        <v>290</v>
      </c>
      <c t="n" s="7" r="B13">
        <v>2000000</v>
      </c>
      <c t="n" s="7" r="D13">
        <v>2000000</v>
      </c>
    </row>
    <row spans="1:5" r="14">
      <c t="s" s="4" r="A14">
        <v>293</v>
      </c>
      <c t="s" s="4" r="D14">
        <v>295</v>
      </c>
    </row>
    <row spans="1:5" r="15">
      <c t="s" s="4" r="A15">
        <v>296</v>
      </c>
      <c t="n" s="5" r="D15">
        <v>2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8</v>
      </c>
    </row>
    <row spans="1:3" r="2">
      <c t="s" s="3" r="A2">
        <v>58</v>
      </c>
    </row>
    <row spans="1:3" r="3">
      <c t="s" s="4" r="A3">
        <v>59</v>
      </c>
      <c t="s" s="4" r="B3">
        <v>60</v>
      </c>
      <c t="n" s="8" r="C3">
        <v>0.0001</v>
      </c>
    </row>
    <row spans="1:3" r="4">
      <c t="s" s="4" r="A4">
        <v>61</v>
      </c>
      <c t="n" s="5" r="B4">
        <v>10000000</v>
      </c>
      <c t="n" s="5" r="C4">
        <v>10000000</v>
      </c>
    </row>
    <row spans="1:3" r="5">
      <c t="s" s="4" r="A5">
        <v>62</v>
      </c>
      <c t="n" s="5" r="B5">
        <v>0</v>
      </c>
      <c t="n" s="5" r="C5">
        <v>0</v>
      </c>
    </row>
    <row spans="1:3" r="6">
      <c t="s" s="4" r="A6">
        <v>63</v>
      </c>
      <c t="n" s="5" r="B6">
        <v>0</v>
      </c>
      <c t="n" s="5" r="C6">
        <v>0</v>
      </c>
    </row>
    <row spans="1:3" r="7">
      <c t="s" s="4" r="A7">
        <v>64</v>
      </c>
      <c t="s" s="4" r="B7">
        <v>60</v>
      </c>
      <c t="n" s="8" r="C7">
        <v>0.0001</v>
      </c>
    </row>
    <row spans="1:3" r="8">
      <c t="s" s="4" r="A8">
        <v>65</v>
      </c>
      <c t="n" s="5" r="B8">
        <v>190000000</v>
      </c>
      <c t="n" s="5" r="C8">
        <v>190000000</v>
      </c>
    </row>
    <row spans="1:3" r="9">
      <c t="s" s="4" r="A9">
        <v>66</v>
      </c>
      <c t="n" s="5" r="B9">
        <v>35141666</v>
      </c>
      <c t="n" s="5" r="C9">
        <v>33419166</v>
      </c>
    </row>
    <row spans="1:3" r="10">
      <c t="s" s="4" r="A10">
        <v>67</v>
      </c>
      <c t="n" s="5" r="B10">
        <v>35141666</v>
      </c>
      <c t="n" s="5" r="C10">
        <v>33419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97</v>
      </c>
      <c t="s" s="2" r="B1">
        <v>2</v>
      </c>
      <c t="s" s="2" r="C1">
        <v>28</v>
      </c>
    </row>
    <row spans="1:3" r="2">
      <c t="s" s="3" r="A2">
        <v>168</v>
      </c>
    </row>
    <row spans="1:3" r="3">
      <c t="s" s="4" r="A3">
        <v>298</v>
      </c>
      <c t="n" s="7" r="B3">
        <v>7934975</v>
      </c>
      <c t="n" s="7" r="C3">
        <v>11209119</v>
      </c>
    </row>
    <row spans="1:3" r="4">
      <c t="s" s="4" r="A4">
        <v>299</v>
      </c>
      <c t="n" s="5" r="B4">
        <v>596527</v>
      </c>
      <c t="n" s="5" r="C4">
        <v>457132</v>
      </c>
    </row>
    <row spans="1:3" r="5">
      <c t="s" s="4" r="A5">
        <v>300</v>
      </c>
      <c t="n" s="7" r="B5">
        <v>8531502</v>
      </c>
      <c t="n" s="7" r="C5">
        <v>11666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01</v>
      </c>
      <c t="s" s="2" r="B1">
        <v>2</v>
      </c>
      <c t="s" s="2" r="C1">
        <v>28</v>
      </c>
    </row>
    <row spans="1:3" r="2">
      <c t="s" s="3" r="A2">
        <v>172</v>
      </c>
    </row>
    <row spans="1:3" r="3">
      <c t="s" s="4" r="A3">
        <v>302</v>
      </c>
      <c t="n" s="7" r="B3">
        <v>108772</v>
      </c>
      <c t="n" s="7" r="C3">
        <v>68920</v>
      </c>
    </row>
    <row spans="1:3" r="4">
      <c t="s" s="4" r="A4">
        <v>303</v>
      </c>
      <c t="n" s="5" r="B4">
        <v>170104</v>
      </c>
      <c t="n" s="5" r="C4">
        <v>49286</v>
      </c>
    </row>
    <row spans="1:3" r="5">
      <c t="s" s="4" r="A5">
        <v>304</v>
      </c>
      <c t="n" s="7" r="B5">
        <v>278876</v>
      </c>
      <c t="n" s="7" r="C5">
        <v>1182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5</v>
      </c>
      <c t="s" s="2" r="B1">
        <v>2</v>
      </c>
      <c t="s" s="2" r="C1">
        <v>28</v>
      </c>
    </row>
    <row spans="1:3" r="2">
      <c t="s" s="4" r="A2">
        <v>306</v>
      </c>
      <c t="n" s="7" r="B2">
        <v>4110000</v>
      </c>
      <c t="n" s="7" r="C2">
        <v>4110000</v>
      </c>
    </row>
    <row spans="1:3" r="3">
      <c t="s" s="4" r="A3">
        <v>307</v>
      </c>
      <c t="n" s="5" r="B3">
        <v>2191500</v>
      </c>
      <c t="n" s="5" r="C3">
        <v>1575000</v>
      </c>
    </row>
    <row spans="1:3" r="4">
      <c t="s" s="4" r="A4">
        <v>308</v>
      </c>
      <c t="n" s="5" r="B4">
        <v>1918500</v>
      </c>
      <c t="n" s="5" r="C4">
        <v>2535000</v>
      </c>
    </row>
    <row spans="1:3" r="5">
      <c t="s" s="4" r="A5">
        <v>309</v>
      </c>
    </row>
    <row spans="1:3" r="6">
      <c t="s" s="4" r="A6">
        <v>306</v>
      </c>
      <c t="n" s="5" r="B6">
        <v>1170000</v>
      </c>
      <c t="n" s="5" r="C6">
        <v>1170000</v>
      </c>
    </row>
    <row spans="1:3" r="7">
      <c t="s" s="4" r="A7">
        <v>307</v>
      </c>
      <c t="n" s="5" r="B7">
        <v>624000</v>
      </c>
      <c t="n" s="5" r="C7">
        <v>448000</v>
      </c>
    </row>
    <row spans="1:3" r="8">
      <c t="s" s="4" r="A8">
        <v>308</v>
      </c>
      <c t="n" s="5" r="B8">
        <v>546000</v>
      </c>
      <c t="n" s="5" r="C8">
        <v>722000</v>
      </c>
    </row>
    <row spans="1:3" r="9">
      <c t="s" s="4" r="A9">
        <v>310</v>
      </c>
    </row>
    <row spans="1:3" r="10">
      <c t="s" s="4" r="A10">
        <v>306</v>
      </c>
      <c t="n" s="5" r="B10">
        <v>230000</v>
      </c>
      <c t="n" s="5" r="C10">
        <v>230000</v>
      </c>
    </row>
    <row spans="1:3" r="11">
      <c t="s" s="4" r="A11">
        <v>307</v>
      </c>
      <c t="n" s="5" r="B11">
        <v>122667</v>
      </c>
      <c t="n" s="5" r="C11">
        <v>88167</v>
      </c>
    </row>
    <row spans="1:3" r="12">
      <c t="s" s="4" r="A12">
        <v>308</v>
      </c>
      <c t="n" s="5" r="B12">
        <v>107333</v>
      </c>
      <c t="n" s="5" r="C12">
        <v>141833</v>
      </c>
    </row>
    <row spans="1:3" r="13">
      <c t="s" s="4" r="A13">
        <v>311</v>
      </c>
    </row>
    <row spans="1:3" r="14">
      <c t="s" s="4" r="A14">
        <v>306</v>
      </c>
      <c t="n" s="5" r="B14">
        <v>2710000</v>
      </c>
      <c t="n" s="5" r="C14">
        <v>2710000</v>
      </c>
    </row>
    <row spans="1:3" r="15">
      <c t="s" s="4" r="A15">
        <v>307</v>
      </c>
      <c t="n" s="5" r="B15">
        <v>1444833</v>
      </c>
      <c t="n" s="5" r="C15">
        <v>1038833</v>
      </c>
    </row>
    <row spans="1:3" r="16">
      <c t="s" s="4" r="A16">
        <v>308</v>
      </c>
      <c t="n" s="7" r="B16">
        <v>1265167</v>
      </c>
      <c t="n" s="7" r="C16">
        <v>16711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12</v>
      </c>
      <c t="s" s="2" r="B1">
        <v>69</v>
      </c>
      <c t="s" s="2" r="D1">
        <v>1</v>
      </c>
    </row>
    <row spans="1:5" r="2">
      <c t="s" s="2" r="B2">
        <v>2</v>
      </c>
      <c t="s" s="2" r="C2">
        <v>70</v>
      </c>
      <c t="s" s="2" r="D2">
        <v>2</v>
      </c>
      <c t="s" s="2" r="E2">
        <v>70</v>
      </c>
    </row>
    <row spans="1:5" r="3">
      <c t="s" s="3" r="A3">
        <v>176</v>
      </c>
    </row>
    <row spans="1:5" r="4">
      <c t="s" s="4" r="A4">
        <v>313</v>
      </c>
      <c t="n" s="7" r="B4">
        <v>822000</v>
      </c>
      <c t="n" s="7" r="D4">
        <v>822000</v>
      </c>
    </row>
    <row spans="1:5" r="5">
      <c t="s" s="4" r="A5">
        <v>314</v>
      </c>
      <c t="n" s="5" r="B5">
        <v>822000</v>
      </c>
      <c t="n" s="5" r="D5">
        <v>822000</v>
      </c>
    </row>
    <row spans="1:5" r="6">
      <c t="s" s="4" r="A6">
        <v>315</v>
      </c>
      <c t="n" s="5" r="B6">
        <v>822000</v>
      </c>
      <c t="n" s="5" r="D6">
        <v>822000</v>
      </c>
    </row>
    <row spans="1:5" r="7">
      <c t="s" s="4" r="A7">
        <v>316</v>
      </c>
      <c t="n" s="5" r="B7">
        <v>68500</v>
      </c>
      <c t="n" s="5" r="D7">
        <v>68500</v>
      </c>
    </row>
    <row spans="1:5" r="8">
      <c t="s" s="4" r="A8">
        <v>317</v>
      </c>
      <c t="n" s="7" r="B8">
        <v>205500</v>
      </c>
      <c t="n" s="7" r="C8">
        <v>616500</v>
      </c>
      <c t="n" s="7" r="D8">
        <v>205500</v>
      </c>
      <c t="n" s="7" r="E8">
        <v>616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8"/>
    <col customWidth="1" max="5" min="5" width="14"/>
  </cols>
  <sheetData>
    <row spans="1:5" r="1">
      <c t="s" s="1" r="A1">
        <v>318</v>
      </c>
      <c t="s" s="2" r="B1">
        <v>69</v>
      </c>
      <c t="s" s="2" r="D1">
        <v>1</v>
      </c>
    </row>
    <row spans="1:5" r="2">
      <c t="s" s="2" r="B2">
        <v>2</v>
      </c>
      <c t="s" s="2" r="C2">
        <v>70</v>
      </c>
      <c t="s" s="2" r="D2">
        <v>2</v>
      </c>
      <c t="s" s="2" r="E2">
        <v>70</v>
      </c>
    </row>
    <row spans="1:5" r="3">
      <c t="s" s="4" r="A3">
        <v>319</v>
      </c>
      <c t="s" s="4" r="D3">
        <v>320</v>
      </c>
    </row>
    <row spans="1:5" r="4">
      <c t="s" s="4" r="A4">
        <v>321</v>
      </c>
      <c t="n" s="7" r="B4">
        <v>1966148</v>
      </c>
      <c t="n" s="7" r="C4">
        <v>2510066</v>
      </c>
      <c t="n" s="7" r="D4">
        <v>1966148</v>
      </c>
      <c t="n" s="7" r="E4">
        <v>5388179</v>
      </c>
    </row>
    <row spans="1:5" r="5">
      <c t="s" s="4" r="A5">
        <v>322</v>
      </c>
      <c t="s" s="4" r="B5">
        <v>323</v>
      </c>
      <c t="s" s="4" r="C5">
        <v>324</v>
      </c>
      <c t="s" s="4" r="D5">
        <v>325</v>
      </c>
      <c t="s" s="4" r="E5">
        <v>3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327</v>
      </c>
      <c t="s" s="2" r="B1">
        <v>69</v>
      </c>
      <c t="s" s="2" r="D1">
        <v>1</v>
      </c>
    </row>
    <row spans="1:5" r="2">
      <c t="s" s="2" r="B2">
        <v>2</v>
      </c>
      <c t="s" s="2" r="C2">
        <v>70</v>
      </c>
      <c t="s" s="2" r="D2">
        <v>2</v>
      </c>
      <c t="s" s="2" r="E2">
        <v>70</v>
      </c>
    </row>
    <row spans="1:5" r="3">
      <c t="s" s="4" r="A3">
        <v>328</v>
      </c>
    </row>
    <row spans="1:5" r="4">
      <c t="s" s="4" r="A4">
        <v>329</v>
      </c>
      <c t="n" s="7" r="B4">
        <v>755072</v>
      </c>
      <c t="n" s="7" r="C4">
        <v>5372133</v>
      </c>
      <c t="n" s="7" r="D4">
        <v>3733534</v>
      </c>
      <c t="n" s="7" r="E4">
        <v>81097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30</v>
      </c>
      <c t="s" s="2" r="B1">
        <v>1</v>
      </c>
    </row>
    <row spans="1:3" r="2">
      <c t="s" s="2" r="B2">
        <v>2</v>
      </c>
      <c t="s" s="2" r="C2">
        <v>28</v>
      </c>
    </row>
    <row spans="1:3" r="3">
      <c t="s" s="4" r="A3">
        <v>331</v>
      </c>
      <c t="n" s="7" r="B3">
        <v>1785000</v>
      </c>
    </row>
    <row spans="1:3" r="4">
      <c t="s" s="4" r="A4">
        <v>332</v>
      </c>
      <c t="n" s="5" r="B4">
        <v>-307671</v>
      </c>
    </row>
    <row spans="1:3" r="5">
      <c t="s" s="4" r="A5">
        <v>333</v>
      </c>
      <c t="n" s="5" r="B5">
        <v>1477329</v>
      </c>
    </row>
    <row spans="1:3" r="6">
      <c t="s" s="4" r="A6">
        <v>334</v>
      </c>
      <c t="n" s="5" r="B6">
        <v>1477329</v>
      </c>
      <c t="n" s="7" r="C6">
        <v>0</v>
      </c>
    </row>
    <row spans="1:3" r="7">
      <c t="s" s="4" r="A7">
        <v>335</v>
      </c>
      <c t="n" s="5" r="B7">
        <v>0</v>
      </c>
    </row>
    <row spans="1:3" r="8">
      <c t="s" s="4" r="A8">
        <v>336</v>
      </c>
    </row>
    <row spans="1:3" r="9">
      <c t="s" s="4" r="A9">
        <v>337</v>
      </c>
      <c t="n" s="7" r="B9">
        <v>6500000</v>
      </c>
    </row>
    <row spans="1:3" r="10">
      <c t="s" s="4" r="A10">
        <v>338</v>
      </c>
      <c t="s" s="4" r="B10">
        <v>294</v>
      </c>
    </row>
    <row spans="1:3" r="11">
      <c t="s" s="4" r="A11">
        <v>339</v>
      </c>
    </row>
    <row spans="1:3" r="12">
      <c t="s" s="4" r="A12">
        <v>340</v>
      </c>
      <c t="s" s="4" r="B12">
        <v>341</v>
      </c>
    </row>
    <row spans="1:3" r="13">
      <c t="s" s="4" r="A13">
        <v>337</v>
      </c>
      <c t="n" s="7" r="B13">
        <v>510000</v>
      </c>
    </row>
    <row spans="1:3" r="14">
      <c t="s" s="4" r="A14">
        <v>338</v>
      </c>
      <c t="s" s="4" r="B14">
        <v>294</v>
      </c>
    </row>
    <row spans="1:3" r="15">
      <c t="s" s="4" r="A15">
        <v>342</v>
      </c>
    </row>
    <row spans="1:3" r="16">
      <c t="s" s="4" r="A16">
        <v>340</v>
      </c>
      <c t="s" s="4" r="B16">
        <v>343</v>
      </c>
    </row>
    <row spans="1:3" r="17">
      <c t="s" s="4" r="A17">
        <v>337</v>
      </c>
      <c t="n" s="7" r="B17">
        <v>510000</v>
      </c>
    </row>
    <row spans="1:3" r="18">
      <c t="s" s="4" r="A18">
        <v>338</v>
      </c>
      <c t="s" s="4" r="B18">
        <v>294</v>
      </c>
    </row>
    <row spans="1:3" r="19">
      <c t="s" s="4" r="A19">
        <v>344</v>
      </c>
    </row>
    <row spans="1:3" r="20">
      <c t="s" s="4" r="A20">
        <v>340</v>
      </c>
      <c t="s" s="4" r="B20">
        <v>345</v>
      </c>
    </row>
    <row spans="1:3" r="21">
      <c t="s" s="4" r="A21">
        <v>337</v>
      </c>
      <c t="n" s="7" r="B21">
        <v>510000</v>
      </c>
    </row>
    <row spans="1:3" r="22">
      <c t="s" s="4" r="A22">
        <v>338</v>
      </c>
      <c t="s" s="4" r="B22">
        <v>294</v>
      </c>
    </row>
    <row spans="1:3" r="23">
      <c t="s" s="4" r="A23">
        <v>346</v>
      </c>
    </row>
    <row spans="1:3" r="24">
      <c t="s" s="4" r="A24">
        <v>340</v>
      </c>
      <c t="s" s="4" r="B24">
        <v>347</v>
      </c>
    </row>
    <row spans="1:3" r="25">
      <c t="s" s="4" r="A25">
        <v>337</v>
      </c>
      <c t="n" s="7" r="B25">
        <v>255000</v>
      </c>
    </row>
    <row spans="1:3" r="26">
      <c t="s" s="4" r="A26">
        <v>338</v>
      </c>
      <c t="s" s="4" r="B26">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348</v>
      </c>
      <c t="s" s="2" r="B1">
        <v>69</v>
      </c>
      <c t="s" s="2" r="C1">
        <v>1</v>
      </c>
    </row>
    <row spans="1:4" r="2">
      <c t="s" s="2" r="B2">
        <v>2</v>
      </c>
      <c t="s" s="2" r="C2">
        <v>2</v>
      </c>
      <c t="s" s="2" r="D2">
        <v>70</v>
      </c>
    </row>
    <row spans="1:4" r="3">
      <c t="s" s="4" r="A3">
        <v>349</v>
      </c>
      <c t="n" s="7" r="C3">
        <v>364504</v>
      </c>
      <c t="n" s="7" r="D3">
        <v>0</v>
      </c>
    </row>
    <row spans="1:4" r="4">
      <c t="s" s="4" r="A4">
        <v>350</v>
      </c>
      <c t="n" s="7" r="B4">
        <v>79464</v>
      </c>
      <c t="n" s="5" r="C4">
        <v>91833</v>
      </c>
    </row>
    <row spans="1:4" r="5">
      <c t="s" s="4" r="A5">
        <v>336</v>
      </c>
    </row>
    <row spans="1:4" r="6">
      <c t="s" s="4" r="A6">
        <v>337</v>
      </c>
      <c t="n" s="7" r="B6">
        <v>6500000</v>
      </c>
      <c t="n" s="7" r="C6">
        <v>6500000</v>
      </c>
    </row>
    <row spans="1:4" r="7">
      <c t="s" s="4" r="A7">
        <v>351</v>
      </c>
      <c t="s" s="4" r="B7">
        <v>294</v>
      </c>
      <c t="s" s="4" r="C7">
        <v>294</v>
      </c>
    </row>
    <row spans="1:4" r="8">
      <c t="s" s="4" r="A8">
        <v>339</v>
      </c>
    </row>
    <row spans="1:4" r="9">
      <c t="s" s="4" r="A9">
        <v>337</v>
      </c>
      <c t="n" s="7" r="B9">
        <v>510000</v>
      </c>
      <c t="n" s="7" r="C9">
        <v>510000</v>
      </c>
    </row>
    <row spans="1:4" r="10">
      <c t="s" s="4" r="A10">
        <v>351</v>
      </c>
      <c t="s" s="4" r="B10">
        <v>294</v>
      </c>
      <c t="s" s="4" r="C10">
        <v>294</v>
      </c>
    </row>
    <row spans="1:4" r="11">
      <c t="s" s="4" r="A11">
        <v>352</v>
      </c>
      <c t="s" s="4" r="B11">
        <v>353</v>
      </c>
      <c t="s" s="4" r="C11">
        <v>353</v>
      </c>
    </row>
    <row spans="1:4" r="12">
      <c t="s" s="4" r="A12">
        <v>342</v>
      </c>
    </row>
    <row spans="1:4" r="13">
      <c t="s" s="4" r="A13">
        <v>337</v>
      </c>
      <c t="n" s="7" r="B13">
        <v>510000</v>
      </c>
      <c t="n" s="7" r="C13">
        <v>510000</v>
      </c>
    </row>
    <row spans="1:4" r="14">
      <c t="s" s="4" r="A14">
        <v>351</v>
      </c>
      <c t="s" s="4" r="B14">
        <v>294</v>
      </c>
      <c t="s" s="4" r="C14">
        <v>294</v>
      </c>
    </row>
    <row spans="1:4" r="15">
      <c t="s" s="4" r="A15">
        <v>352</v>
      </c>
      <c t="s" s="4" r="B15">
        <v>353</v>
      </c>
      <c t="s" s="4" r="C15">
        <v>353</v>
      </c>
    </row>
    <row spans="1:4" r="16">
      <c t="s" s="4" r="A16">
        <v>344</v>
      </c>
    </row>
    <row spans="1:4" r="17">
      <c t="s" s="4" r="A17">
        <v>337</v>
      </c>
      <c t="n" s="7" r="B17">
        <v>510000</v>
      </c>
      <c t="n" s="7" r="C17">
        <v>510000</v>
      </c>
    </row>
    <row spans="1:4" r="18">
      <c t="s" s="4" r="A18">
        <v>351</v>
      </c>
      <c t="s" s="4" r="B18">
        <v>294</v>
      </c>
      <c t="s" s="4" r="C18">
        <v>294</v>
      </c>
    </row>
    <row spans="1:4" r="19">
      <c t="s" s="4" r="A19">
        <v>352</v>
      </c>
      <c t="s" s="4" r="B19">
        <v>353</v>
      </c>
      <c t="s" s="4" r="C19">
        <v>353</v>
      </c>
    </row>
    <row spans="1:4" r="20">
      <c t="s" s="4" r="A20">
        <v>346</v>
      </c>
    </row>
    <row spans="1:4" r="21">
      <c t="s" s="4" r="A21">
        <v>337</v>
      </c>
      <c t="n" s="7" r="B21">
        <v>255000</v>
      </c>
      <c t="n" s="7" r="C21">
        <v>255000</v>
      </c>
    </row>
    <row spans="1:4" r="22">
      <c t="s" s="4" r="A22">
        <v>351</v>
      </c>
      <c t="s" s="4" r="B22">
        <v>294</v>
      </c>
      <c t="s" s="4" r="C22">
        <v>294</v>
      </c>
    </row>
    <row spans="1:4" r="23">
      <c t="s" s="4" r="A23">
        <v>352</v>
      </c>
      <c t="s" s="4" r="B23">
        <v>353</v>
      </c>
      <c t="s" s="4" r="C23">
        <v>35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27"/>
  </cols>
  <sheetData>
    <row spans="1:2" r="1">
      <c t="s" s="1" r="A1">
        <v>354</v>
      </c>
      <c t="s" s="2" r="B1">
        <v>1</v>
      </c>
    </row>
    <row spans="1:2" r="2">
      <c t="s" s="2" r="B2">
        <v>355</v>
      </c>
    </row>
    <row spans="1:2" r="3">
      <c t="s" s="4" r="A3">
        <v>356</v>
      </c>
      <c t="n" s="7" r="B3">
        <v>2520000</v>
      </c>
    </row>
    <row spans="1:2" r="4">
      <c t="s" s="4" r="A4">
        <v>357</v>
      </c>
      <c t="n" s="5" r="B4">
        <v>4098092</v>
      </c>
    </row>
    <row spans="1:2" r="5">
      <c t="s" s="4" r="A5">
        <v>358</v>
      </c>
      <c t="n" s="7" r="B5">
        <v>278400</v>
      </c>
    </row>
    <row spans="1:2" r="6">
      <c t="s" s="4" r="A6">
        <v>359</v>
      </c>
    </row>
    <row spans="1:2" r="7">
      <c t="s" s="4" r="A7">
        <v>360</v>
      </c>
      <c t="n" s="5" r="B7">
        <v>30000</v>
      </c>
    </row>
    <row spans="1:2" r="8">
      <c t="s" s="4" r="A8">
        <v>358</v>
      </c>
      <c t="n" s="7" r="B8">
        <v>87600</v>
      </c>
    </row>
    <row spans="1:2" r="9">
      <c t="s" s="4" r="A9">
        <v>361</v>
      </c>
    </row>
    <row spans="1:2" r="10">
      <c t="s" s="4" r="A10">
        <v>360</v>
      </c>
      <c t="n" s="5" r="B10">
        <v>125000</v>
      </c>
    </row>
    <row spans="1:2" r="11">
      <c t="s" s="4" r="A11">
        <v>358</v>
      </c>
      <c t="n" s="7" r="B11">
        <v>238750</v>
      </c>
    </row>
    <row spans="1:2" r="12">
      <c t="s" s="4" r="A12">
        <v>362</v>
      </c>
    </row>
    <row spans="1:2" r="13">
      <c t="s" s="4" r="A13">
        <v>360</v>
      </c>
      <c t="n" s="5" r="B13">
        <v>32500</v>
      </c>
    </row>
    <row spans="1:2" r="14">
      <c t="s" s="4" r="A14">
        <v>358</v>
      </c>
      <c t="n" s="7" r="B14">
        <v>39650</v>
      </c>
    </row>
    <row spans="1:2" r="15">
      <c t="s" s="4" r="A15">
        <v>363</v>
      </c>
    </row>
    <row spans="1:2" r="16">
      <c t="s" s="4" r="A16">
        <v>364</v>
      </c>
      <c t="n" s="5" r="B16">
        <v>250000</v>
      </c>
    </row>
    <row spans="1:2" r="17">
      <c t="s" s="4" r="A17">
        <v>357</v>
      </c>
      <c t="n" s="7" r="B17">
        <v>590000</v>
      </c>
    </row>
    <row spans="1:2" r="18">
      <c t="s" s="4" r="A18">
        <v>365</v>
      </c>
    </row>
    <row spans="1:2" r="19">
      <c t="s" s="4" r="A19">
        <v>360</v>
      </c>
      <c t="n" s="5" r="B19">
        <v>25000</v>
      </c>
    </row>
    <row spans="1:2" r="20">
      <c t="s" s="4" r="A20">
        <v>358</v>
      </c>
      <c t="n" s="7" r="B20">
        <v>30500</v>
      </c>
    </row>
    <row spans="1:2" r="21">
      <c t="s" s="4" r="A21">
        <v>366</v>
      </c>
    </row>
    <row spans="1:2" r="22">
      <c t="s" s="4" r="A22">
        <v>367</v>
      </c>
      <c t="n" s="5" r="B22">
        <v>1260000</v>
      </c>
    </row>
    <row spans="1:2" r="23">
      <c t="s" s="4" r="A23">
        <v>356</v>
      </c>
      <c t="n" s="7" r="B23">
        <v>25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37"/>
  </cols>
  <sheetData>
    <row spans="1:2" r="1">
      <c t="s" s="1" r="A1">
        <v>368</v>
      </c>
      <c t="s" s="2" r="B1">
        <v>1</v>
      </c>
    </row>
    <row spans="1:2" r="2">
      <c t="s" s="2" r="B2">
        <v>369</v>
      </c>
    </row>
    <row spans="1:2" r="3">
      <c t="s" s="3" r="A3">
        <v>370</v>
      </c>
    </row>
    <row spans="1:2" r="4">
      <c t="s" s="4" r="A4">
        <v>371</v>
      </c>
      <c t="n" s="5" r="B4">
        <v>0</v>
      </c>
    </row>
    <row spans="1:2" r="5">
      <c t="s" s="4" r="A5">
        <v>372</v>
      </c>
    </row>
    <row spans="1:2" r="6">
      <c t="s" s="3" r="A6">
        <v>370</v>
      </c>
    </row>
    <row spans="1:2" r="7">
      <c t="s" s="4" r="A7">
        <v>373</v>
      </c>
      <c t="n" s="5" r="B7">
        <v>6470000</v>
      </c>
    </row>
    <row spans="1:2" r="8">
      <c t="s" s="4" r="A8">
        <v>374</v>
      </c>
      <c t="n" s="5" r="B8">
        <v>2925000</v>
      </c>
    </row>
    <row spans="1:2" r="9">
      <c t="s" s="4" r="A9">
        <v>375</v>
      </c>
      <c t="n" s="5" r="B9">
        <v>0</v>
      </c>
    </row>
    <row spans="1:2" r="10">
      <c t="s" s="4" r="A10">
        <v>376</v>
      </c>
      <c t="n" s="5" r="B10">
        <v>-126668</v>
      </c>
    </row>
    <row spans="1:2" r="11">
      <c t="s" s="4" r="A11">
        <v>377</v>
      </c>
      <c t="n" s="5" r="B11">
        <v>-9444</v>
      </c>
    </row>
    <row spans="1:2" r="12">
      <c t="s" s="4" r="A12">
        <v>371</v>
      </c>
      <c t="n" s="5" r="B12">
        <v>9258888</v>
      </c>
    </row>
    <row spans="1:2" r="13">
      <c t="s" s="4" r="A13">
        <v>378</v>
      </c>
      <c t="n" s="5" r="B13">
        <v>6152791</v>
      </c>
    </row>
    <row spans="1:2" r="14">
      <c t="s" s="4" r="A14">
        <v>379</v>
      </c>
      <c t="n" s="5" r="B14">
        <v>3106097</v>
      </c>
    </row>
    <row spans="1:2" r="15">
      <c t="s" s="4" r="A15">
        <v>380</v>
      </c>
      <c t="n" s="5" r="B15">
        <v>9258888</v>
      </c>
    </row>
    <row spans="1:2" r="16">
      <c t="s" s="4" r="A16">
        <v>381</v>
      </c>
      <c t="n" s="9" r="B16">
        <v>2.7</v>
      </c>
    </row>
    <row spans="1:2" r="17">
      <c t="s" s="4" r="A17">
        <v>382</v>
      </c>
      <c t="s" s="4" r="B17">
        <v>383</v>
      </c>
    </row>
    <row spans="1:2" r="18">
      <c t="s" s="4" r="A18">
        <v>384</v>
      </c>
      <c t="n" s="5" r="B18">
        <v>0</v>
      </c>
    </row>
    <row spans="1:2" r="19">
      <c t="s" s="4" r="A19">
        <v>385</v>
      </c>
      <c t="n" s="10" r="B19">
        <v>2.6</v>
      </c>
    </row>
    <row spans="1:2" r="20">
      <c t="s" s="4" r="A20">
        <v>386</v>
      </c>
      <c t="n" s="10" r="B20">
        <v>2.82</v>
      </c>
    </row>
    <row spans="1:2" r="21">
      <c t="s" s="4" r="A21">
        <v>387</v>
      </c>
      <c t="n" s="10" r="B21">
        <v>2.12</v>
      </c>
    </row>
    <row spans="1:2" r="22">
      <c t="s" s="4" r="A22">
        <v>388</v>
      </c>
      <c t="n" s="10" r="B22">
        <v>2.2</v>
      </c>
    </row>
    <row spans="1:2" r="23">
      <c t="s" s="4" r="A23">
        <v>389</v>
      </c>
      <c t="n" s="10" r="B23">
        <v>1.94</v>
      </c>
    </row>
    <row spans="1:2" r="24">
      <c t="s" s="4" r="A24">
        <v>390</v>
      </c>
      <c t="n" s="9" r="B24">
        <v>2.12</v>
      </c>
    </row>
    <row spans="1:2" r="25">
      <c t="s" s="4" r="A25">
        <v>391</v>
      </c>
      <c t="s" s="4" r="B25">
        <v>392</v>
      </c>
    </row>
    <row spans="1:2" r="26">
      <c t="s" s="4" r="A26">
        <v>393</v>
      </c>
      <c t="s" s="4" r="B26">
        <v>394</v>
      </c>
    </row>
    <row spans="1:2" r="27">
      <c t="s" s="4" r="A27">
        <v>395</v>
      </c>
      <c t="s" s="4" r="B27">
        <v>396</v>
      </c>
    </row>
    <row spans="1:2" r="28">
      <c t="s" s="4" r="A28">
        <v>397</v>
      </c>
      <c t="s" s="4" r="B28">
        <v>392</v>
      </c>
    </row>
    <row spans="1:2" r="29">
      <c t="s" s="4" r="A29">
        <v>398</v>
      </c>
      <c t="n" s="7" r="B29">
        <v>0</v>
      </c>
    </row>
    <row spans="1:2" r="30">
      <c t="s" s="4" r="A30">
        <v>399</v>
      </c>
      <c t="n" s="5" r="B30">
        <v>0</v>
      </c>
    </row>
    <row spans="1:2" r="31">
      <c t="s" s="4" r="A31">
        <v>400</v>
      </c>
      <c t="n" s="5" r="B31">
        <v>0</v>
      </c>
    </row>
    <row spans="1:2" r="32">
      <c t="s" s="4" r="A32">
        <v>401</v>
      </c>
      <c t="n" s="7" r="B32">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4151180</v>
      </c>
      <c t="n" s="7" r="C4">
        <v>1859961</v>
      </c>
      <c t="n" s="7" r="D4">
        <v>9279117</v>
      </c>
      <c t="n" s="7" r="E4">
        <v>7497616</v>
      </c>
    </row>
    <row spans="1:5" r="5">
      <c t="s" s="4" r="A5">
        <v>73</v>
      </c>
      <c t="n" s="5" r="B5">
        <v>1580992</v>
      </c>
      <c t="n" s="5" r="C5">
        <v>737542</v>
      </c>
      <c t="n" s="5" r="D5">
        <v>3678407</v>
      </c>
      <c t="n" s="5" r="E5">
        <v>2968515</v>
      </c>
    </row>
    <row spans="1:5" r="6">
      <c t="s" s="4" r="A6">
        <v>74</v>
      </c>
      <c t="n" s="5" r="B6">
        <v>2570188</v>
      </c>
      <c t="n" s="5" r="C6">
        <v>1122419</v>
      </c>
      <c t="n" s="5" r="D6">
        <v>5600710</v>
      </c>
      <c t="n" s="5" r="E6">
        <v>4529101</v>
      </c>
    </row>
    <row spans="1:5" r="7">
      <c t="s" s="4" r="A7">
        <v>75</v>
      </c>
      <c t="n" s="5" r="B7">
        <v>756714</v>
      </c>
      <c t="n" s="5" r="C7">
        <v>0</v>
      </c>
      <c t="n" s="5" r="D7">
        <v>756714</v>
      </c>
      <c t="n" s="5" r="E7">
        <v>0</v>
      </c>
    </row>
    <row spans="1:5" r="8">
      <c t="s" s="3" r="A8">
        <v>76</v>
      </c>
    </row>
    <row spans="1:5" r="9">
      <c t="s" s="4" r="A9">
        <v>77</v>
      </c>
      <c t="n" s="5" r="B9">
        <v>4000289</v>
      </c>
      <c t="n" s="5" r="C9">
        <v>1350639</v>
      </c>
      <c t="n" s="5" r="D9">
        <v>10952027</v>
      </c>
      <c t="n" s="5" r="E9">
        <v>3782428</v>
      </c>
    </row>
    <row spans="1:5" r="10">
      <c t="s" s="4" r="A10">
        <v>78</v>
      </c>
      <c t="n" s="5" r="B10">
        <v>228822</v>
      </c>
      <c t="n" s="5" r="C10">
        <v>262065</v>
      </c>
      <c t="n" s="5" r="D10">
        <v>972844</v>
      </c>
      <c t="n" s="5" r="E10">
        <v>569587</v>
      </c>
    </row>
    <row spans="1:5" r="11">
      <c t="s" s="4" r="A11">
        <v>79</v>
      </c>
      <c t="n" s="5" r="B11">
        <v>4229111</v>
      </c>
      <c t="n" s="5" r="C11">
        <v>1612704</v>
      </c>
      <c t="n" s="5" r="D11">
        <v>11924871</v>
      </c>
      <c t="n" s="5" r="E11">
        <v>4352015</v>
      </c>
    </row>
    <row spans="1:5" r="12">
      <c t="s" s="4" r="A12">
        <v>80</v>
      </c>
      <c t="n" s="5" r="B12">
        <v>-902209</v>
      </c>
      <c t="n" s="5" r="C12">
        <v>-490285</v>
      </c>
      <c t="n" s="5" r="D12">
        <v>-5567447</v>
      </c>
      <c t="n" s="5" r="E12">
        <v>177086</v>
      </c>
    </row>
    <row spans="1:5" r="13">
      <c t="s" s="3" r="A13">
        <v>81</v>
      </c>
    </row>
    <row spans="1:5" r="14">
      <c t="s" s="4" r="A14">
        <v>82</v>
      </c>
      <c t="n" s="5" r="B14">
        <v>36939</v>
      </c>
      <c t="n" s="5" r="C14">
        <v>8156</v>
      </c>
      <c t="n" s="5" r="D14">
        <v>107427</v>
      </c>
      <c t="n" s="5" r="E14">
        <v>8156</v>
      </c>
    </row>
    <row spans="1:5" r="15">
      <c t="s" s="4" r="A15">
        <v>83</v>
      </c>
      <c t="n" s="5" r="B15">
        <v>-116509</v>
      </c>
      <c t="n" s="5" r="C15">
        <v>0</v>
      </c>
      <c t="n" s="5" r="D15">
        <v>-132633</v>
      </c>
      <c t="n" s="5" r="E15">
        <v>-606112</v>
      </c>
    </row>
    <row spans="1:5" r="16">
      <c t="s" s="4" r="A16">
        <v>84</v>
      </c>
      <c t="n" s="5" r="B16">
        <v>0</v>
      </c>
      <c t="n" s="5" r="C16">
        <v>0</v>
      </c>
      <c t="n" s="5" r="D16">
        <v>0</v>
      </c>
      <c t="n" s="5" r="E16">
        <v>-38552</v>
      </c>
    </row>
    <row spans="1:5" r="17">
      <c t="s" s="4" r="A17">
        <v>85</v>
      </c>
      <c t="n" s="5" r="B17">
        <v>0</v>
      </c>
      <c t="n" s="5" r="C17">
        <v>0</v>
      </c>
      <c t="n" s="5" r="D17">
        <v>0</v>
      </c>
      <c t="n" s="5" r="E17">
        <v>7899306</v>
      </c>
    </row>
    <row spans="1:5" r="18">
      <c t="s" s="4" r="A18">
        <v>86</v>
      </c>
      <c t="n" s="5" r="B18">
        <v>-79570</v>
      </c>
      <c t="n" s="5" r="C18">
        <v>8156</v>
      </c>
      <c t="n" s="5" r="D18">
        <v>-25206</v>
      </c>
      <c t="n" s="5" r="E18">
        <v>7262798</v>
      </c>
    </row>
    <row spans="1:5" r="19">
      <c t="s" s="4" r="A19">
        <v>87</v>
      </c>
      <c t="n" s="5" r="B19">
        <v>-981779</v>
      </c>
      <c t="n" s="5" r="C19">
        <v>-482129</v>
      </c>
      <c t="n" s="5" r="D19">
        <v>-5592653</v>
      </c>
      <c t="n" s="5" r="E19">
        <v>7439884</v>
      </c>
    </row>
    <row spans="1:5" r="20">
      <c t="s" s="4" r="A20">
        <v>88</v>
      </c>
      <c t="n" s="5" r="B20">
        <v>7770</v>
      </c>
      <c t="n" s="5" r="C20">
        <v>0</v>
      </c>
      <c t="n" s="5" r="D20">
        <v>48773</v>
      </c>
      <c t="n" s="5" r="E20">
        <v>0</v>
      </c>
    </row>
    <row spans="1:5" r="21">
      <c t="s" s="4" r="A21">
        <v>89</v>
      </c>
      <c t="n" s="7" r="B21">
        <v>-989549</v>
      </c>
      <c t="n" s="7" r="C21">
        <v>-482129</v>
      </c>
      <c t="n" s="7" r="D21">
        <v>-5641426</v>
      </c>
      <c t="n" s="7" r="E21">
        <v>7439884</v>
      </c>
    </row>
    <row spans="1:5" r="22">
      <c t="s" s="4" r="A22">
        <v>90</v>
      </c>
      <c t="s" s="4" r="B22">
        <v>91</v>
      </c>
      <c t="s" s="4" r="C22">
        <v>92</v>
      </c>
      <c t="s" s="4" r="D22">
        <v>93</v>
      </c>
      <c t="s" s="4" r="E22">
        <v>94</v>
      </c>
    </row>
    <row spans="1:5" r="23">
      <c t="s" s="4" r="A23">
        <v>95</v>
      </c>
      <c t="n" s="5" r="B23">
        <v>34897323</v>
      </c>
      <c t="n" s="5" r="C23">
        <v>33116675</v>
      </c>
      <c t="n" s="5" r="D23">
        <v>34781740</v>
      </c>
      <c t="n" s="5" r="E23">
        <v>30961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0"/>
  </cols>
  <sheetData>
    <row spans="1:2" r="1">
      <c t="s" s="1" r="A1">
        <v>402</v>
      </c>
      <c t="s" s="2" r="B1">
        <v>1</v>
      </c>
    </row>
    <row spans="1:2" r="2">
      <c t="s" s="2" r="B2">
        <v>403</v>
      </c>
    </row>
    <row spans="1:2" r="3">
      <c t="s" s="4" r="A3">
        <v>404</v>
      </c>
      <c t="n" s="5" r="B3">
        <v>3421131</v>
      </c>
    </row>
    <row spans="1:2" r="4">
      <c t="s" s="4" r="A4">
        <v>405</v>
      </c>
      <c t="n" s="5" r="B4">
        <v>2925000</v>
      </c>
    </row>
    <row spans="1:2" r="5">
      <c t="s" s="4" r="A5">
        <v>406</v>
      </c>
      <c t="n" s="5" r="B5">
        <v>-3113366</v>
      </c>
    </row>
    <row spans="1:2" r="6">
      <c t="s" s="4" r="A6">
        <v>407</v>
      </c>
      <c t="n" s="5" r="B6">
        <v>-126668</v>
      </c>
    </row>
    <row spans="1:2" r="7">
      <c t="s" s="4" r="A7">
        <v>408</v>
      </c>
      <c t="n" s="5" r="B7">
        <v>3106097</v>
      </c>
    </row>
    <row spans="1:2" r="8">
      <c t="s" s="4" r="A8">
        <v>381</v>
      </c>
      <c t="n" s="9" r="B8">
        <v>2.31</v>
      </c>
    </row>
    <row spans="1:2" r="9">
      <c t="s" s="4" r="A9">
        <v>409</v>
      </c>
      <c t="n" s="10" r="B9">
        <v>0.62</v>
      </c>
    </row>
    <row spans="1:2" r="10">
      <c t="s" s="4" r="A10">
        <v>410</v>
      </c>
      <c t="n" s="10" r="B10">
        <v>1.41</v>
      </c>
    </row>
    <row spans="1:2" r="11">
      <c t="s" s="4" r="A11">
        <v>411</v>
      </c>
      <c t="n" s="10" r="B11">
        <v>2.29</v>
      </c>
    </row>
    <row spans="1:2" r="12">
      <c t="s" s="4" r="A12">
        <v>387</v>
      </c>
      <c t="n" s="9" r="B12">
        <v>1.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5"/>
    <col customWidth="1" max="3" min="3" width="24"/>
    <col customWidth="1" max="4" min="4" width="14"/>
  </cols>
  <sheetData>
    <row spans="1:4" r="1">
      <c t="s" s="1" r="A1">
        <v>412</v>
      </c>
      <c t="s" s="2" r="B1">
        <v>69</v>
      </c>
      <c t="s" s="2" r="C1">
        <v>1</v>
      </c>
    </row>
    <row spans="1:4" r="2">
      <c t="s" s="2" r="B2">
        <v>2</v>
      </c>
      <c t="s" s="2" r="C2">
        <v>2</v>
      </c>
      <c t="s" s="2" r="D2">
        <v>70</v>
      </c>
    </row>
    <row spans="1:4" r="3">
      <c t="s" s="4" r="A3">
        <v>413</v>
      </c>
      <c t="n" s="7" r="C3">
        <v>4098092</v>
      </c>
      <c t="n" s="7" r="D3">
        <v>0</v>
      </c>
    </row>
    <row spans="1:4" r="4">
      <c t="s" s="4" r="A4">
        <v>414</v>
      </c>
      <c t="n" s="7" r="B4">
        <v>4491433</v>
      </c>
      <c t="n" s="7" r="C4">
        <v>4491433</v>
      </c>
    </row>
    <row spans="1:4" r="5">
      <c t="s" s="4" r="A5">
        <v>415</v>
      </c>
      <c t="s" s="4" r="C5">
        <v>416</v>
      </c>
    </row>
    <row spans="1:4" r="6">
      <c t="s" s="4" r="A6">
        <v>417</v>
      </c>
    </row>
    <row spans="1:4" r="7">
      <c t="s" s="4" r="A7">
        <v>413</v>
      </c>
      <c t="n" s="5" r="B7">
        <v>0</v>
      </c>
      <c t="n" s="7" r="C7">
        <v>898900</v>
      </c>
    </row>
    <row spans="1:4" r="8">
      <c t="s" s="4" r="A8">
        <v>372</v>
      </c>
    </row>
    <row spans="1:4" r="9">
      <c t="s" s="4" r="A9">
        <v>413</v>
      </c>
      <c t="n" s="7" r="B9">
        <v>1753804</v>
      </c>
      <c t="n" s="7" r="C9">
        <v>3477592</v>
      </c>
    </row>
    <row spans="1:4" r="10">
      <c t="s" s="4" r="A10">
        <v>418</v>
      </c>
    </row>
    <row spans="1:4" r="11">
      <c t="s" s="4" r="A11">
        <v>419</v>
      </c>
      <c t="n" s="5" r="B11">
        <v>15000000</v>
      </c>
      <c t="n" s="5" r="C11">
        <v>15000000</v>
      </c>
    </row>
    <row spans="1:4" r="12">
      <c t="s" s="4" r="A12">
        <v>420</v>
      </c>
      <c t="n" s="5" r="B12">
        <v>741112</v>
      </c>
      <c t="n" s="5" r="C12">
        <v>741112</v>
      </c>
    </row>
    <row spans="1:4" r="13">
      <c t="s" s="4" r="A13">
        <v>421</v>
      </c>
    </row>
    <row spans="1:4" r="14">
      <c t="s" s="4" r="A14">
        <v>413</v>
      </c>
      <c t="n" s="7" r="B14">
        <v>1746440</v>
      </c>
      <c t="n" s="7" r="C14">
        <v>3448715</v>
      </c>
    </row>
    <row spans="1:4" r="15">
      <c t="s" s="4" r="A15">
        <v>422</v>
      </c>
    </row>
    <row spans="1:4" r="16">
      <c t="s" s="4" r="A16">
        <v>413</v>
      </c>
      <c t="n" s="7" r="B16">
        <v>7364</v>
      </c>
      <c t="n" s="7" r="C16">
        <v>2887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23</v>
      </c>
      <c t="s" s="2" r="B1">
        <v>69</v>
      </c>
      <c t="s" s="2" r="D1">
        <v>1</v>
      </c>
    </row>
    <row spans="1:5" r="2">
      <c t="s" s="2" r="B2">
        <v>2</v>
      </c>
      <c t="s" s="2" r="C2">
        <v>70</v>
      </c>
      <c t="s" s="2" r="D2">
        <v>2</v>
      </c>
      <c t="s" s="2" r="E2">
        <v>70</v>
      </c>
    </row>
    <row spans="1:5" r="3">
      <c t="s" s="4" r="A3">
        <v>424</v>
      </c>
      <c t="n" s="7" r="B3">
        <v>126475</v>
      </c>
      <c t="n" s="7" r="C3">
        <v>68712</v>
      </c>
      <c t="n" s="7" r="D3">
        <v>297579</v>
      </c>
      <c t="n" s="7" r="E3">
        <v>197374</v>
      </c>
    </row>
    <row spans="1:5" r="4">
      <c t="n" s="11" r="A4">
        <v>1</v>
      </c>
    </row>
    <row spans="1:5" r="5">
      <c t="s" s="4" r="A5">
        <v>425</v>
      </c>
      <c t="n" s="5" r="B5">
        <v>500000</v>
      </c>
      <c t="n" s="5" r="D5">
        <v>500000</v>
      </c>
    </row>
    <row spans="1:5" r="6">
      <c t="n" s="11" r="A6">
        <v>2</v>
      </c>
    </row>
    <row spans="1:5" r="7">
      <c t="s" s="4" r="A7">
        <v>425</v>
      </c>
      <c t="n" s="7" r="B7">
        <v>400000</v>
      </c>
      <c t="n" s="7" r="D7">
        <v>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0"/>
    <col customWidth="1" max="5" min="5" width="13"/>
  </cols>
  <sheetData>
    <row spans="1:5" r="1">
      <c t="s" s="1" r="A1">
        <v>96</v>
      </c>
      <c t="s" s="2" r="B1">
        <v>97</v>
      </c>
      <c t="s" s="2" r="C1">
        <v>98</v>
      </c>
      <c t="s" s="2" r="D1">
        <v>99</v>
      </c>
      <c t="s" s="2" r="E1">
        <v>100</v>
      </c>
    </row>
    <row spans="1:5" r="2">
      <c t="s" s="4" r="A2">
        <v>101</v>
      </c>
      <c t="n" s="5" r="B2">
        <v>33419166</v>
      </c>
    </row>
    <row spans="1:5" r="3">
      <c t="s" s="4" r="A3">
        <v>102</v>
      </c>
      <c t="n" s="7" r="B3">
        <v>3341</v>
      </c>
      <c t="n" s="7" r="C3">
        <v>24828337</v>
      </c>
      <c t="n" s="7" r="D3">
        <v>-3756363</v>
      </c>
      <c t="n" s="7" r="E3">
        <v>21075315</v>
      </c>
    </row>
    <row spans="1:5" r="4">
      <c t="s" s="4" r="A4">
        <v>103</v>
      </c>
      <c t="n" s="5" r="B4">
        <v>1260000</v>
      </c>
    </row>
    <row spans="1:5" r="5">
      <c t="s" s="4" r="A5">
        <v>104</v>
      </c>
      <c t="n" s="7" r="B5">
        <v>126</v>
      </c>
      <c t="n" s="5" r="C5">
        <v>2519874</v>
      </c>
      <c t="n" s="5" r="D5">
        <v>0</v>
      </c>
      <c t="n" s="5" r="E5">
        <v>2520000</v>
      </c>
    </row>
    <row spans="1:5" r="6">
      <c t="s" s="4" r="A6">
        <v>105</v>
      </c>
      <c t="n" s="5" r="B6">
        <v>30000</v>
      </c>
    </row>
    <row spans="1:5" r="7">
      <c t="s" s="4" r="A7">
        <v>106</v>
      </c>
      <c t="n" s="7" r="B7">
        <v>3</v>
      </c>
      <c t="n" s="5" r="C7">
        <v>87597</v>
      </c>
      <c t="n" s="5" r="D7">
        <v>0</v>
      </c>
      <c t="n" s="5" r="E7">
        <v>87600</v>
      </c>
    </row>
    <row spans="1:5" r="8">
      <c t="s" s="4" r="A8">
        <v>107</v>
      </c>
      <c t="n" s="5" r="B8">
        <v>157500</v>
      </c>
    </row>
    <row spans="1:5" r="9">
      <c t="s" s="4" r="A9">
        <v>108</v>
      </c>
      <c t="n" s="7" r="B9">
        <v>16</v>
      </c>
      <c t="n" s="5" r="C9">
        <v>278384</v>
      </c>
      <c t="n" s="5" r="D9">
        <v>0</v>
      </c>
      <c t="n" s="5" r="E9">
        <v>278400</v>
      </c>
    </row>
    <row spans="1:5" r="10">
      <c t="s" s="4" r="A10">
        <v>109</v>
      </c>
      <c t="n" s="5" r="B10">
        <v>275000</v>
      </c>
    </row>
    <row spans="1:5" r="11">
      <c t="s" s="4" r="A11">
        <v>110</v>
      </c>
      <c t="n" s="7" r="B11">
        <v>27</v>
      </c>
      <c t="n" s="5" r="C11">
        <v>4098065</v>
      </c>
      <c t="n" s="5" r="D11">
        <v>0</v>
      </c>
      <c t="n" s="5" r="E11">
        <v>4098092</v>
      </c>
    </row>
    <row spans="1:5" r="12">
      <c t="s" s="4" r="A12">
        <v>111</v>
      </c>
      <c t="n" s="5" r="D12">
        <v>-5641426</v>
      </c>
      <c t="n" s="5" r="E12">
        <v>-5641426</v>
      </c>
    </row>
    <row spans="1:5" r="13">
      <c t="s" s="4" r="A13">
        <v>112</v>
      </c>
      <c t="n" s="5" r="B13">
        <v>35141666</v>
      </c>
    </row>
    <row spans="1:5" r="14">
      <c t="s" s="4" r="A14">
        <v>113</v>
      </c>
      <c t="n" s="7" r="B14">
        <v>3513</v>
      </c>
      <c t="n" s="7" r="C14">
        <v>31812257</v>
      </c>
      <c t="n" s="7" r="D14">
        <v>-9397789</v>
      </c>
      <c t="n" s="7" r="E14">
        <v>224179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0</v>
      </c>
    </row>
    <row spans="1:3" r="3">
      <c t="s" s="3" r="A3">
        <v>115</v>
      </c>
    </row>
    <row spans="1:3" r="4">
      <c t="s" s="4" r="A4">
        <v>116</v>
      </c>
      <c t="n" s="7" r="B4">
        <v>-5641426</v>
      </c>
      <c t="n" s="7" r="C4">
        <v>7439884</v>
      </c>
    </row>
    <row spans="1:3" r="5">
      <c t="s" s="3" r="A5">
        <v>117</v>
      </c>
    </row>
    <row spans="1:3" r="6">
      <c t="s" s="4" r="A6">
        <v>118</v>
      </c>
      <c t="n" s="5" r="B6">
        <v>757722</v>
      </c>
      <c t="n" s="5" r="C6">
        <v>686671</v>
      </c>
    </row>
    <row spans="1:3" r="7">
      <c t="s" s="4" r="A7">
        <v>119</v>
      </c>
      <c t="n" s="5" r="B7">
        <v>91833</v>
      </c>
      <c t="n" s="5" r="C7">
        <v>589474</v>
      </c>
    </row>
    <row spans="1:3" r="8">
      <c t="s" s="4" r="A8">
        <v>120</v>
      </c>
      <c t="n" s="5" r="B8">
        <v>0</v>
      </c>
      <c t="n" s="5" r="C8">
        <v>42125</v>
      </c>
    </row>
    <row spans="1:3" r="9">
      <c t="s" s="4" r="A9">
        <v>121</v>
      </c>
      <c t="n" s="5" r="B9">
        <v>4098092</v>
      </c>
      <c t="n" s="5" r="C9">
        <v>0</v>
      </c>
    </row>
    <row spans="1:3" r="10">
      <c t="s" s="4" r="A10">
        <v>122</v>
      </c>
      <c t="n" s="5" r="B10">
        <v>366000</v>
      </c>
      <c t="n" s="5" r="C10">
        <v>0</v>
      </c>
    </row>
    <row spans="1:3" r="11">
      <c t="s" s="4" r="A11">
        <v>123</v>
      </c>
      <c t="n" s="5" r="B11">
        <v>0</v>
      </c>
      <c t="n" s="5" r="C11">
        <v>38552</v>
      </c>
    </row>
    <row spans="1:3" r="12">
      <c t="s" s="4" r="A12">
        <v>85</v>
      </c>
      <c t="n" s="5" r="B12">
        <v>0</v>
      </c>
      <c t="n" s="5" r="C12">
        <v>-7899306</v>
      </c>
    </row>
    <row spans="1:3" r="13">
      <c t="s" s="4" r="A13">
        <v>124</v>
      </c>
      <c t="n" s="5" r="B13">
        <v>-91068</v>
      </c>
      <c t="n" s="5" r="C13">
        <v>0</v>
      </c>
    </row>
    <row spans="1:3" r="14">
      <c t="s" s="4" r="A14">
        <v>125</v>
      </c>
      <c t="n" s="5" r="B14">
        <v>200000</v>
      </c>
      <c t="n" s="5" r="C14">
        <v>-300000</v>
      </c>
    </row>
    <row spans="1:3" r="15">
      <c t="s" s="3" r="A15">
        <v>126</v>
      </c>
    </row>
    <row spans="1:3" r="16">
      <c t="s" s="4" r="A16">
        <v>35</v>
      </c>
      <c t="n" s="5" r="B16">
        <v>125566</v>
      </c>
      <c t="n" s="5" r="C16">
        <v>-41933</v>
      </c>
    </row>
    <row spans="1:3" r="17">
      <c t="s" s="4" r="A17">
        <v>33</v>
      </c>
      <c t="n" s="5" r="B17">
        <v>-5329644</v>
      </c>
      <c t="n" s="5" r="C17">
        <v>-3841810</v>
      </c>
    </row>
    <row spans="1:3" r="18">
      <c t="s" s="4" r="A18">
        <v>127</v>
      </c>
      <c t="n" s="5" r="B18">
        <v>3134749</v>
      </c>
      <c t="n" s="5" r="C18">
        <v>-3131845</v>
      </c>
    </row>
    <row spans="1:3" r="19">
      <c t="s" s="4" r="A19">
        <v>128</v>
      </c>
      <c t="n" s="5" r="B19">
        <v>-643130</v>
      </c>
      <c t="n" s="5" r="C19">
        <v>789717</v>
      </c>
    </row>
    <row spans="1:3" r="20">
      <c t="s" s="4" r="A20">
        <v>129</v>
      </c>
      <c t="n" s="5" r="B20">
        <v>7129</v>
      </c>
      <c t="n" s="5" r="C20">
        <v>170866</v>
      </c>
    </row>
    <row spans="1:3" r="21">
      <c t="s" s="4" r="A21">
        <v>130</v>
      </c>
      <c t="n" s="5" r="B21">
        <v>-2924177</v>
      </c>
      <c t="n" s="5" r="C21">
        <v>-5457605</v>
      </c>
    </row>
    <row spans="1:3" r="22">
      <c t="s" s="3" r="A22">
        <v>131</v>
      </c>
    </row>
    <row spans="1:3" r="23">
      <c t="s" s="4" r="A23">
        <v>132</v>
      </c>
      <c t="n" s="5" r="B23">
        <v>-89984</v>
      </c>
      <c t="n" s="5" r="C23">
        <v>-347750</v>
      </c>
    </row>
    <row spans="1:3" r="24">
      <c t="s" s="4" r="A24">
        <v>133</v>
      </c>
      <c t="n" s="5" r="B24">
        <v>-600000</v>
      </c>
      <c t="n" s="5" r="C24">
        <v>0</v>
      </c>
    </row>
    <row spans="1:3" r="25">
      <c t="s" s="4" r="A25">
        <v>134</v>
      </c>
      <c t="n" s="5" r="B25">
        <v>-2000000</v>
      </c>
      <c t="n" s="5" r="C25">
        <v>0</v>
      </c>
    </row>
    <row spans="1:3" r="26">
      <c t="s" s="4" r="A26">
        <v>135</v>
      </c>
      <c t="n" s="5" r="B26">
        <v>533092</v>
      </c>
      <c t="n" s="5" r="C26">
        <v>191093</v>
      </c>
    </row>
    <row spans="1:3" r="27">
      <c t="s" s="4" r="A27">
        <v>136</v>
      </c>
      <c t="n" s="5" r="B27">
        <v>-2156892</v>
      </c>
      <c t="n" s="5" r="C27">
        <v>-156657</v>
      </c>
    </row>
    <row spans="1:3" r="28">
      <c t="s" s="3" r="A28">
        <v>137</v>
      </c>
    </row>
    <row spans="1:3" r="29">
      <c t="s" s="4" r="A29">
        <v>138</v>
      </c>
      <c t="n" s="5" r="B29">
        <v>2520000</v>
      </c>
      <c t="n" s="5" r="C29">
        <v>8247500</v>
      </c>
    </row>
    <row spans="1:3" r="30">
      <c t="s" s="4" r="A30">
        <v>139</v>
      </c>
      <c t="n" s="5" r="B30">
        <v>1750000</v>
      </c>
      <c t="n" s="5" r="C30">
        <v>0</v>
      </c>
    </row>
    <row spans="1:3" r="31">
      <c t="s" s="4" r="A31">
        <v>140</v>
      </c>
      <c t="n" s="5" r="B31">
        <v>-364504</v>
      </c>
      <c t="n" s="5" r="C31">
        <v>0</v>
      </c>
    </row>
    <row spans="1:3" r="32">
      <c t="s" s="4" r="A32">
        <v>141</v>
      </c>
      <c t="n" s="5" r="B32">
        <v>0</v>
      </c>
      <c t="n" s="5" r="C32">
        <v>-92069</v>
      </c>
    </row>
    <row spans="1:3" r="33">
      <c t="s" s="4" r="A33">
        <v>142</v>
      </c>
      <c t="n" s="5" r="B33">
        <v>0</v>
      </c>
      <c t="n" s="5" r="C33">
        <v>-300</v>
      </c>
    </row>
    <row spans="1:3" r="34">
      <c t="s" s="4" r="A34">
        <v>143</v>
      </c>
      <c t="n" s="5" r="B34">
        <v>3905496</v>
      </c>
      <c t="n" s="5" r="C34">
        <v>8155131</v>
      </c>
    </row>
    <row spans="1:3" r="35">
      <c t="s" s="4" r="A35">
        <v>144</v>
      </c>
      <c t="n" s="5" r="B35">
        <v>-1175573</v>
      </c>
      <c t="n" s="5" r="C35">
        <v>2540869</v>
      </c>
    </row>
    <row spans="1:3" r="36">
      <c t="s" s="4" r="A36">
        <v>145</v>
      </c>
      <c t="n" s="5" r="B36">
        <v>2302418</v>
      </c>
      <c t="n" s="5" r="C36">
        <v>2243670</v>
      </c>
    </row>
    <row spans="1:3" r="37">
      <c t="s" s="4" r="A37">
        <v>146</v>
      </c>
      <c t="n" s="5" r="B37">
        <v>1126845</v>
      </c>
      <c t="n" s="5" r="C37">
        <v>4784539</v>
      </c>
    </row>
    <row spans="1:3" r="38">
      <c t="s" s="3" r="A38">
        <v>147</v>
      </c>
    </row>
    <row spans="1:3" r="39">
      <c t="s" s="4" r="A39">
        <v>148</v>
      </c>
      <c t="n" s="5" r="B39">
        <v>0</v>
      </c>
      <c t="n" s="5" r="C39">
        <v>6000000</v>
      </c>
    </row>
    <row spans="1:3" r="40">
      <c t="s" s="4" r="A40">
        <v>149</v>
      </c>
      <c t="n" s="5" r="B40">
        <v>0</v>
      </c>
      <c t="n" s="5" r="C40">
        <v>-600000</v>
      </c>
    </row>
    <row spans="1:3" r="41">
      <c t="s" s="4" r="A41">
        <v>150</v>
      </c>
      <c t="n" s="5" r="B41">
        <v>0</v>
      </c>
      <c t="n" s="5" r="C41">
        <v>-175000</v>
      </c>
    </row>
    <row spans="1:3" r="42">
      <c t="s" s="4" r="A42">
        <v>151</v>
      </c>
      <c t="n" s="5" r="B42">
        <v>0</v>
      </c>
      <c t="n" s="5" r="C42">
        <v>8300000</v>
      </c>
    </row>
    <row spans="1:3" r="43">
      <c t="s" s="3" r="A43">
        <v>152</v>
      </c>
    </row>
    <row spans="1:3" r="44">
      <c t="s" s="4" r="A44">
        <v>153</v>
      </c>
      <c t="n" s="5" r="B44">
        <v>0</v>
      </c>
      <c t="n" s="5" r="C44">
        <v>187453</v>
      </c>
    </row>
    <row spans="1:3" r="45">
      <c t="s" s="4" r="A45">
        <v>154</v>
      </c>
      <c t="n" s="7" r="B45">
        <v>48773</v>
      </c>
      <c t="n" s="7" r="C45">
        <v>56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SUMMARY OF SIGNIFICANT ACCOU</vt:lpstr>
      <vt:lpstr>3. NOTES RECEIVABLE</vt:lpstr>
      <vt:lpstr>4. INVENTORY</vt:lpstr>
      <vt:lpstr>5. ACCRUED EXPENSES</vt:lpstr>
      <vt:lpstr>6. INTANGIBLE ASSETS, NET</vt:lpstr>
      <vt:lpstr>7. RELATED PARTIES</vt:lpstr>
      <vt:lpstr>8. SECURED CONVERTIBLE PROMISSO</vt:lpstr>
      <vt:lpstr>9. STOCKHOLDERS' EQUITY</vt:lpstr>
      <vt:lpstr>10. STOCK-BASED COMPENSATION</vt:lpstr>
      <vt:lpstr>11. COMMITMENTS AND CONTINGENCI</vt:lpstr>
      <vt:lpstr>12. SUBSEQUENT EVENTS</vt:lpstr>
      <vt:lpstr>2. SUMMARY OF SIGNIFICANT ACC19</vt:lpstr>
      <vt:lpstr>3. NOTES RECEIVABLE (Tables)</vt:lpstr>
      <vt:lpstr>4. INVENTORY (Tables)</vt:lpstr>
      <vt:lpstr>5. ACCRUED EXPENSES (Tables)</vt:lpstr>
      <vt:lpstr>6. INTANGIBLE ASSETS, NET (Tabl</vt:lpstr>
      <vt:lpstr>7. RELATED PARTIES (Tables)</vt:lpstr>
      <vt:lpstr>8. SECURED CONVERTIBLE PROMIS25</vt:lpstr>
      <vt:lpstr>10. STOCK-BASED COMPENSATION (T</vt:lpstr>
      <vt:lpstr>2. SUMMARY OF SIGNIFICANT ACC27</vt:lpstr>
      <vt:lpstr>3. NOTES RECEIVABLE (Details)</vt:lpstr>
      <vt:lpstr>3. NOTES RECEIVABLE (Details Na</vt:lpstr>
      <vt:lpstr>4. INVENTORY (Details)</vt:lpstr>
      <vt:lpstr>5. ACCRUED EXPENSES (Details)</vt:lpstr>
      <vt:lpstr>6. INTANGIBLE ASSETS, NET (Deta</vt:lpstr>
      <vt:lpstr>6. INTANGIBLE ASSETS, NET (De33</vt:lpstr>
      <vt:lpstr>7. RELATED PARTIES (Details)</vt:lpstr>
      <vt:lpstr>7. RELATED PARTIES (Details Nar</vt:lpstr>
      <vt:lpstr>8. SECURED CONVERTIBLE PROMIS36</vt:lpstr>
      <vt:lpstr>8. SECURED CONVERTIBLE PROMIS37</vt:lpstr>
      <vt:lpstr>9. STOCKHOLDERS' EQUITY (Detail</vt:lpstr>
      <vt:lpstr>10. STOCK-BASED COMPENSATION (D</vt:lpstr>
      <vt:lpstr>10. STOCK-BASED COMPENSATION 40</vt:lpstr>
      <vt:lpstr>10. STOCK-BASED COMPENSATION 41</vt:lpstr>
      <vt:lpstr>11. COMMITMENTS AND CONTINGE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7:24Z</dcterms:created>
  <dcterms:modified xmlns:dcterms="http://purl.org/dc/terms/" xmlns:xsi="http://www.w3.org/2001/XMLSchema-instance" xsi:type="dcterms:W3CDTF">2015-11-16T14:27:24Z</dcterms:modified>
  <dc:title xmlns:dc="http://purl.org/dc/elements/1.1/">Untitled</dc:title>
  <dc:description xmlns:dc="http://purl.org/dc/elements/1.1/"/>
  <dc:subject xmlns:dc="http://purl.org/dc/elements/1.1/"/>
  <cp:keywords/>
  <cp:category/>
</cp:coreProperties>
</file>